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Property, Plant and Equipment" sheetId="8" r:id="rId8"/>
    <s:sheet name="Notes Payable and Long Term Loa" sheetId="9" r:id="rId9"/>
    <s:sheet name="Shareholders' Deficit" sheetId="10" r:id="rId10"/>
    <s:sheet name="Related Party Transactions" sheetId="11" r:id="rId11"/>
    <s:sheet name="Fair Value Measurements" sheetId="12" r:id="rId12"/>
    <s:sheet name="Subsequent Events" sheetId="13" r:id="rId13"/>
    <s:sheet name="Organization and Nature of Bu14" sheetId="14" r:id="rId14"/>
    <s:sheet name="Property, Plant and Equipment (" sheetId="15" r:id="rId15"/>
    <s:sheet name="Notes Payable and Long Term L16" sheetId="16" r:id="rId16"/>
    <s:sheet name="Shareholders' Deficit (Tables)" sheetId="17" r:id="rId17"/>
    <s:sheet name="Fair Value Measurements (Tables" sheetId="18" r:id="rId18"/>
    <s:sheet name="Organization and Nature of Bu19" sheetId="19" r:id="rId19"/>
    <s:sheet name="Property, Plant and Equipment20" sheetId="20" r:id="rId20"/>
    <s:sheet name="Property, Plant and Equipment -" sheetId="21" r:id="rId21"/>
    <s:sheet name="Notes Payable and Long Term L22" sheetId="22" r:id="rId22"/>
    <s:sheet name="Notes Payable and Long Term L23" sheetId="23" r:id="rId23"/>
    <s:sheet name="Notes Payable and Long Term L24" sheetId="24" r:id="rId24"/>
    <s:sheet name="Notes Payable and Long Term L25" sheetId="25" r:id="rId25"/>
    <s:sheet name="Notes Payable and Long Term L26" sheetId="26" r:id="rId26"/>
    <s:sheet name="Shareholders' Deficit (Details " sheetId="27" r:id="rId27"/>
    <s:sheet name="Shareholders' Deficit - Schedul" sheetId="28" r:id="rId28"/>
    <s:sheet name="Related Party Transactions (Det" sheetId="29" r:id="rId29"/>
    <s:sheet name="Fair Value Measurements - Sched"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345">
  <si>
    <t>Document and Entity Information - shares</t>
  </si>
  <si>
    <t>9 Months Ended</t>
  </si>
  <si>
    <t>Sep. 30, 2016</t>
  </si>
  <si>
    <t>Nov. 11, 2016</t>
  </si>
  <si>
    <t>Document And Entity Information</t>
  </si>
  <si>
    <t>Entity Registrant Name</t>
  </si>
  <si>
    <t>ENDONOVO THERAPEUTIC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ENDV</t>
  </si>
  <si>
    <t>Document Fiscal Period Focus</t>
  </si>
  <si>
    <t>Q3</t>
  </si>
  <si>
    <t>Document Fiscal Year Focus</t>
  </si>
  <si>
    <t>Condensed Consolidated Balance Sheets - USD ($)</t>
  </si>
  <si>
    <t>Dec. 31, 2015</t>
  </si>
  <si>
    <t>Current assets:</t>
  </si>
  <si>
    <t>Cash</t>
  </si>
  <si>
    <t>Other current assets</t>
  </si>
  <si>
    <t>Total current assets</t>
  </si>
  <si>
    <t>Property, Plant and Equipment, net</t>
  </si>
  <si>
    <t>Total assets</t>
  </si>
  <si>
    <t>Current Liabilities</t>
  </si>
  <si>
    <t>Accounts payable and accrued expenses</t>
  </si>
  <si>
    <t>Short term advances, related parties</t>
  </si>
  <si>
    <t>Notes payable, net of discounts of $794,520 as of September 30, 2016 and $321,961 as of December 31, 2015</t>
  </si>
  <si>
    <t>Notes payable - related parties</t>
  </si>
  <si>
    <t>Derivative liability</t>
  </si>
  <si>
    <t>Current portion of long term loan</t>
  </si>
  <si>
    <t>Total current liabilities</t>
  </si>
  <si>
    <t>Notes payable, net of discounts of $235,242 as of September 30, 2016 and $477,346 of December 31, 2015</t>
  </si>
  <si>
    <t>Long term loan</t>
  </si>
  <si>
    <t>Acquisition payable</t>
  </si>
  <si>
    <t>Total liabilities</t>
  </si>
  <si>
    <t>Shareholders' deficit</t>
  </si>
  <si>
    <t>Super AA super voting preferred stock, $0.0001 par value; 1,000,000 authorized and 1,000 issued and outstanding</t>
  </si>
  <si>
    <t xml:space="preserve"> </t>
  </si>
  <si>
    <t>Common stock, $.0001 par value; 250,000,000 shares authorized; 124,766,871 and 104,803,401 shares issued and outstanding as of September 30, 2016 and December 31, 2015</t>
  </si>
  <si>
    <t>Additional paid-in capital</t>
  </si>
  <si>
    <t>Stock subscriptions</t>
  </si>
  <si>
    <t>Accumulated deficit</t>
  </si>
  <si>
    <t>Total shareholders' deficit</t>
  </si>
  <si>
    <t>Total liabilities and shareholders' deficit</t>
  </si>
  <si>
    <t>Condensed Consolidated Balance Sheets (Parenthetical) - USD ($)</t>
  </si>
  <si>
    <t>Statement of Financial Position [Abstract]</t>
  </si>
  <si>
    <t>Discounts on current notes payable</t>
  </si>
  <si>
    <t>Discounts on long term notes payable</t>
  </si>
  <si>
    <t>Super AA super voting preferred stock, par value</t>
  </si>
  <si>
    <t>Super AA super voting preferred stock, authorized</t>
  </si>
  <si>
    <t>Super AA super voting preferred stock, issued</t>
  </si>
  <si>
    <t>Super AA super voting preferred stock, outstanding</t>
  </si>
  <si>
    <t>Common stock, par value</t>
  </si>
  <si>
    <t>$ .0001</t>
  </si>
  <si>
    <t>Common stock, shares authorized</t>
  </si>
  <si>
    <t>Common stock, shares issued</t>
  </si>
  <si>
    <t>Common stock, shares outstanding</t>
  </si>
  <si>
    <t>Condensed Consolidated Statement of Operations (Unaudited) - USD ($)</t>
  </si>
  <si>
    <t>3 Months Ended</t>
  </si>
  <si>
    <t>Sep. 30, 2015</t>
  </si>
  <si>
    <t>Income Statement [Abstract]</t>
  </si>
  <si>
    <t>Revenues, net</t>
  </si>
  <si>
    <t>Cost of goods sold</t>
  </si>
  <si>
    <t>Gross profit</t>
  </si>
  <si>
    <t>Operating expenses</t>
  </si>
  <si>
    <t>Loss from operations</t>
  </si>
  <si>
    <t>Other income (expense)</t>
  </si>
  <si>
    <t>Change in fair value of derivative liability</t>
  </si>
  <si>
    <t>Gain (loss) on extinguishment of debt</t>
  </si>
  <si>
    <t>Interest expense, net</t>
  </si>
  <si>
    <t>Other income (expense), total</t>
  </si>
  <si>
    <t>Loss before income taxes</t>
  </si>
  <si>
    <t>Provision for income taxes</t>
  </si>
  <si>
    <t>Net loss</t>
  </si>
  <si>
    <t>Basic and diluted loss per share</t>
  </si>
  <si>
    <t>Weighted average common share outstanding:</t>
  </si>
  <si>
    <t>Basic and diluted</t>
  </si>
  <si>
    <t>Condensed Consolidated Statement of Cash Flows (Unaudited) - USD ($)</t>
  </si>
  <si>
    <t>Operating activities:</t>
  </si>
  <si>
    <t>Adjustments to reconcile net loss to cash used in operating activities:</t>
  </si>
  <si>
    <t>Depreciation and amortization expense</t>
  </si>
  <si>
    <t>Fair value of equity issued for services</t>
  </si>
  <si>
    <t>Gain on extinguishment of debt</t>
  </si>
  <si>
    <t>Non-cash interest expense</t>
  </si>
  <si>
    <t>Non-cash operating expenses on fees paid</t>
  </si>
  <si>
    <t>Amortization of note discount</t>
  </si>
  <si>
    <t>Changes in assets and liabilities:</t>
  </si>
  <si>
    <t>Net cash used in operating activities</t>
  </si>
  <si>
    <t>Investing activities:</t>
  </si>
  <si>
    <t>Net cash used in investing activities</t>
  </si>
  <si>
    <t>Financing activities:</t>
  </si>
  <si>
    <t>Proceeds from the issuance of notes payable</t>
  </si>
  <si>
    <t>Proceeds from issuance of notes payable- related parties</t>
  </si>
  <si>
    <t>Proceeds from short term advances</t>
  </si>
  <si>
    <t>Repayments on short term advances</t>
  </si>
  <si>
    <t>Proceeds from issuance of common stock and units</t>
  </si>
  <si>
    <t>Payment against long term loan</t>
  </si>
  <si>
    <t>Payment against notes payable</t>
  </si>
  <si>
    <t>Payment against notes payable- related parties</t>
  </si>
  <si>
    <t>Net cash provided by financing activities</t>
  </si>
  <si>
    <t>Net in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Condensed Consolidated Statement of Shareholders' Deficit (Unaudited) - 9 months ended Sep. 30, 2016 - USD ($)</t>
  </si>
  <si>
    <t>Series AA Preferred Stock [Member]</t>
  </si>
  <si>
    <t>Common Stock [Member]</t>
  </si>
  <si>
    <t>Additional Paid-In Capital [Member]</t>
  </si>
  <si>
    <t>Common Stock Subscription Receivable [Member]</t>
  </si>
  <si>
    <t>Retained Earnings [Member]</t>
  </si>
  <si>
    <t>Total</t>
  </si>
  <si>
    <t>Balance at Dec. 31, 2015</t>
  </si>
  <si>
    <t>Balance, shares at Dec. 31, 2015</t>
  </si>
  <si>
    <t>Shares issued for cash</t>
  </si>
  <si>
    <t>Shares issued for cash, shares</t>
  </si>
  <si>
    <t>Private placement units issued for cash</t>
  </si>
  <si>
    <t>Private placement units issued for cash, shares</t>
  </si>
  <si>
    <t>Share issued for services</t>
  </si>
  <si>
    <t>Share issued for services, shares</t>
  </si>
  <si>
    <t>Shares issued with notes payable extensions and lock-up agreement</t>
  </si>
  <si>
    <t>Shares issued with notes payable extensions and lock-up agreement, shares</t>
  </si>
  <si>
    <t>Shares issued for conversion of notes payable and accrued interest</t>
  </si>
  <si>
    <t>Shares issued for conversion of notes payable and accrued interest, shares</t>
  </si>
  <si>
    <t>Private placement units issued for conversion of notes payable and accrued interest</t>
  </si>
  <si>
    <t>Private placement units issued for conversion of notes payable and accrued interest, shares</t>
  </si>
  <si>
    <t>Warrants issued with notes payable</t>
  </si>
  <si>
    <t>Balance at Sep. 30, 2016</t>
  </si>
  <si>
    <t>Balance, shares at Sep. 30, 2016</t>
  </si>
  <si>
    <t>Organization and Nature of Business</t>
  </si>
  <si>
    <t>Accounting Policies [Abstract]</t>
  </si>
  <si>
    <t>Note 1 - Organization and Nature of Business Endonovo Therapeutics,
Inc. and Subsidiaries (the Company or ETI) is primarily focused in the business of biomedical research
and development, particularly in regenerative medicine, which has included the development of its proprietary square wave form
device. The Company has historically been involved with intellectual property licensing and commercialization.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6 and 2015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2.1 million in debt and equity financing for the period
January 1, 2016 to September 30, 2016.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 Net Income (Loss) per Share For the nine month
period ending September 30, 2016, the Company had 7,861,475 of weighted average common shares relating to the convertible debt,
under the if-converted method, however, these shares are not dilutive because the Company recorded a loss during this nine month
period. Recent Accounting Standard Updates The Company is
not aware of any recently issued accounting pronouncements that when adopted will have a material effect on the Companys
financial position or results of its operations.</t>
  </si>
  <si>
    <t>Property, Plant and Equipment</t>
  </si>
  <si>
    <t>Property, Plant and Equipment [Abstract]</t>
  </si>
  <si>
    <t>Note 2  Property, Plant and Equipment The following is a summary of equipment,
at cost, less accumulated depreciation at September 30, 2016 and December 31, 2015:
September 30, 2016 December 31, 2015
Autos $ 64,458 $ 64,458
Medical equipment 5,000 5,000
Other equipment 8,774 8,774
78,232 78,232
Less accumulated depreciation 58,451 46,575
$ 19,781 $ 31,657 Depreciation expense for the nine months
ended September 30, 2016 and 2015 was $11,876 and $10,920,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Notes Payable and Long Term Loan</t>
  </si>
  <si>
    <t>Debt Disclosure [Abstract]</t>
  </si>
  <si>
    <t xml:space="preserve">Note 3 - Notes Payable and Long Term
Loan Notes Payable During the nine
months ended September 30, 2016, the Company issued, including the two notes discussed below related to the $1,000,000 financing,
nine Convertible Notes (Variable Notes) with original terms ranging from one year to one year and nine months with
interest rates ranging from an add-on interest equal to 10% of the initial principal to annual interest rates of 6% or 10%, and
a variable conversion rate with a discounts ranging from 25% to 37% of the Companys common stock based on the terms included
in the Variable Notes. Some of the Variable Notes contain a prepayment option, which enables the Company to prepay the note for
a period of 0-180 days subsequent to issuance at a premium of 125%. In addition, 300,000 warrants were issued with and to the holder
of one of the Variable Notes. The gross amount of Variable Notes outstanding is $1,662,888 as of September 30, 2016. In July 2016, the
Company entered into a $1,000,000 financing comprising a Note Securities Purchase Agreement (NSPA) and a form of note to
be issued by us on funding. The notes will be purchased at a 5.5% original issue discount, bear interest at 6% per annum, are convertible
into our common stock at a 25% discount to our lowest trading price for the 20 days prior to the conversion. The holder will not
affect any conversion which will result in its holding more than 4.99% of our common stock and has agreed to limit the sales of
our stock to 22.5% of the trading volume on the date of sale unless the trading volume exceeds $130,000 on a day, in which case
the applicable trading volume limitation will be 30%. The form of note provides for certain penalties for failure to timely deliver
stock and contains other protective provisions for the holder. The note will be funded in full in three tranches. As of September
30, 2016, two tranches amounting to $600,000 principal of the NSPA has been funded and the final tranche will be funded upon the
effectiveness of a registration statement covering the shares of our common stock issuable upon conversion of the notes. The registration
statement became effective subsequent to September 30, 2016.
September 30, 2016 December 31, 2015
Notes payable at beginning of period $ 2,333,751 $ 1,377,416
Notes payable issued 1,304,231 1,586,250
Repayments of notes payable in cash (231,500 ) (138,000 )
Less amounts converted to equity (498,258 ) (491,915 )
Notes payable at end of period 2,908,224 2,333,751
Less debt discount (1,029,762 ) (799,307 )
$ 1,878,462 $ 1,534,444
Notes payable issued to related parties $ 170,000 $ 245,000
Notes payable issued to non-related parties $ 1,708,462 $ 1,289,444 The maturity dates on the notes payable
are as follows:
Notes to
12 months ending, Related parties Non-related parties Total
September 30, 2017 $ 170,000 $ 1,376,204 $ 1,546,204
September 30, 2018 $ - $ 332,258 $ 332,258
$ 170,000 $ 1,708,462 $ 1,878,462
Current notes payable $ 170,000 $ 1,376,204 $ 1,546,204
Long term notes payable $ - $ 332,258 $ 332,258 Derivative Liability The Company has
issued Variable Debentures, which contained variable conversion rates based on unknown future prices of the Companys common
stock. This results in a conversion feature. The Company measures the conversion feature using the Black-Scholes option valuation
model using the following assumptions:
Three months ended September 30, Nine months ended September 30,
2016 2015 2016 2015
Expected term 1 month - 1 year 9 months - 3 years 1 month - 2.2 years 9 months - 3 years
Exercise price $0.069-$0.1051 $0.03-$0.31 $0.0648-$0.28 $0.03-$0.52
Expected volatility 255%-276 175%-193% 220%-276% 138%-193%
Expected dividends None None None None
Risk-free interest rate 0.52% to 0.59% 0.25% to 0.40% 0.45% to 1.06% 0.25%-0.40%
Forfeitures None None None None The time period
over which the Company will be required to evaluate the fair value of the conversion feature is nine to twenty-four months or conversion.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As of September
30, 2016 and December 31, 2015, the balances of the Derivative Liability are as follows:
Derivative
Liability
Balance December 31, 2015 $ 3,973,542
Issuance of convertible debt 2,015,501
Settlements by debt extinguishment (1,168,210 )
Change in estimated fair value (2,645,681 )
Balance September 30, 2016 $ 2,175,152 Long Term Loan The Company has financed the purchase
of an automobile. The maturity dates on the loan are as follows:
Twelve months ending,
September 30, 2017 $ 12,303
September 30, 2018 $ 7,355
$ 19,658
Current portion $ 12,303
Long term portion $ 7,355 </t>
  </si>
  <si>
    <t>Shareholders' Deficit</t>
  </si>
  <si>
    <t>Equity [Abstract]</t>
  </si>
  <si>
    <t xml:space="preserve">Note 4 - Shareholders Deficit Common Stock 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during the first 3 years of engagement.
In accordance with ASC 505-50  Equity-Based Payment to Non-Employees, the common stock shares issued to the consultant are
valued upon their vesting, with interim estimates of value as appropriate during the vesting period. During the nine months ended
September 30, 2016, the Company issued 2,250,000 shares of common stock with a value of $880,800 related to these consulting agreements. During the nine
months ended September 30, 2016, the Company also issued 7,096,760 shares of common stock with a value of $1,410,573 for additional
services and fees. During the nine
months ended September 30, 2016, the Company issued pursuant to a private placement offering 5,851,987 shares of common stock and
the same number of warrants for cash of $948,750 and conversion of notes and accrued interest in the amount of $294,367. The Company
also issued 566,327 shares of common stock for cash of $107,079 and 3,934,279 shares of common stock for the conversion of notes
and accrued interest in the amount of $1,540,041. Also, during the
nine months ended September 30, 2016, the Company issued 264,117 shares of common stock valued at $111,363 related to the extension
of outstanding notes and lock-up agreements. Equity Line of Credit In July 2016, the
Company entered into a $9,000,000 Equity Line pursuant to an Equity Line Securities Purchase Agreement (ELSPA) which
provides for a 3% origination fee and requires the investor to purchase shares of our stock which we will put to the investor at
a price equal to 75% of the lowest bid price for our stock during the 10 trading days preceding the put notice. Our draw downs,
or puts, have a minimum amount of $25,000 and a maximum amount of $500,000 and can be no more than 300% of the average trading
volume of our stock during the ten day pricing period of the put. The investor is not required to accept any put which will result
in their becoming a holder of more than 4.99% of our outstanding stock and its resales are subject to the same volume limitations
as resales of our stock issued on conversion of the notes. As a result of the restrictions and limitations on our right to put
our shares to the investor, we cannot give any assurance as to whether we will be able to raise $9,000,000 under the ELSPA. The
ELSPA has a term of 36 months, commencing thirty days after the effective date of the final Registration Statement, or when BCLP
has purchased $9,000,0000 of our stock, whichever is earlier. The Registration Statement went effective subsequent to September
30, 2016.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September 30, 2016, there were 1,000 shares of Series AA Preferred stock outstanding. Warrants During the nine
months ended September 30, 2016, in conjunction with the sale of common stock and issuance of notes, the Company issued two and
five-year common stock purchase warrants to acquire up to 6,151,977 shares of common stock. These warrants have exercise prices
ranging from $0.195 to $0.90 per share. The balance of all warrants outstanding as of September 30, 2016 is as follows:
Outstanding Warrants
Weighted Average
Exercise Price
Shares Per Share
Outstanding at January 1, 2016 - $ -
Granted 6,151,977 $ 0.44
Cancelled - $ -
Exercised - $ -
Outstanding at September 30, 2016 6,151,977 $ 0.44
Exercisable at September 30, 2016 6,151,977 $ 0.44 </t>
  </si>
  <si>
    <t>Related Party Transactions</t>
  </si>
  <si>
    <t>Related Party Transactions [Abstract]</t>
  </si>
  <si>
    <t>Note 5  Related Party Transactions Two
officers and executives of the Company have entered into note payable agreements with the Company. $74,000 of principal has been
repaid during the nine months ended September 30, 2016. The balance of notes payable from related parties at September 30, 2016
is $170,000.</t>
  </si>
  <si>
    <t>Fair Value Measurements</t>
  </si>
  <si>
    <t>Fair Value Disclosures [Abstract]</t>
  </si>
  <si>
    <t xml:space="preserve">Note 6  Fair Value Measure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c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nine months ended September 30, 2016:
Fair Value Measurements Using
Quoted Prices in Significant Other Significant
Active Markets for Observable Unobservable
Identical Assets Inputs Inputs
(Level 1) (Level 2) (Level 3) Total
As of September 30, 2016
Derivative liability $ - $ - $ 2,175,152 $ 2,175,152
Total $ - $ - $ 2,175,152 $ 2,175,152 </t>
  </si>
  <si>
    <t>Subsequent Events</t>
  </si>
  <si>
    <t>Subsequent Events [Abstract]</t>
  </si>
  <si>
    <t>Note 7  Subsequent Events Subsequent to September
30, 2016, an aggregate of 525,000 shares of restricted common stock were issued for services. Subsequent to September
30, 2016, the Company issued 1,388,675 shares of its restricted common stock and 1,388,675 Warrants pursuant to a Private Placement
Memorandum and private offerings for $475,000. Subsequent to September
30, 2016, an aggregate of 20,000 shares of restricted common stock were issued for Notes Payable. Subsequent to September
30, 2016, an aggregate of 549,252 shares of restricted common stock were issued pursuant to Note Conversions of $58,557. Subsequent to September
30, 2016, an aggregate of 2,500 shares of restricted common stock were issued pursuant to a leak out agreement. As a result of
these issuances the total number of shares outstanding is 127,252,298.</t>
  </si>
  <si>
    <t>Organization and Nature of Business (Policies)</t>
  </si>
  <si>
    <t>Basis of Presentation and Principles of Consolidation</t>
  </si>
  <si>
    <t>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16 and 2015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t>
  </si>
  <si>
    <t>Going Concern</t>
  </si>
  <si>
    <t>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2.1 million in debt and equity financing for the
period January 1, 2016 to September 30, 2016.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t>
  </si>
  <si>
    <t>Net Income (Loss) Per Share</t>
  </si>
  <si>
    <t>Net Income (Loss) per Share For the nine month
period ending September 30, 2016, the Company had 7,861,475 of weighted average common shares relating to the convertible debt,
under the if-converted method, however, these shares are not dilutive because the Company recorded a loss during this nine month
period.</t>
  </si>
  <si>
    <t>Recent Accounting Standard Updates</t>
  </si>
  <si>
    <t>Recent Accounting Standard Updates The Company is
not aware of any recently issued accounting pronouncements that when adopted will have a material effect on the Companys
financial position or results of its operations.</t>
  </si>
  <si>
    <t>Property, Plant and Equipment (Tables)</t>
  </si>
  <si>
    <t>Summary of Property, Plant and Equipment</t>
  </si>
  <si>
    <t xml:space="preserve">The following is a summary of equipment,
at cost, less accumulated depreciation at September 30, 2016 and December 31, 2015:
September 30, 2016 December 31, 2015
Autos $ 64,458 $ 64,458
Medical equipment 5,000 5,000
Other equipment 8,774 8,774
78,232 78,232
Less accumulated depreciation 58,451 46,575
$ 19,781 $ 31,657 </t>
  </si>
  <si>
    <t>Notes Payable and Long Term Loan (Tables)</t>
  </si>
  <si>
    <t>Schedule of Note Payables</t>
  </si>
  <si>
    <t xml:space="preserve">The registration
statement became effective subsequent to September 30, 2016.
September 30, 2016 December 31, 2015
Notes payable at beginning of period $ 2,333,751 $ 1,377,416
Notes payable issued 1,304,231 1,586,250
Repayments of notes payable in cash (231,500 ) (138,000 )
Less amounts converted to equity (498,258 ) (491,915 )
Notes payable at end of period 2,908,224 2,333,751
Less debt discount (1,029,762 ) (799,307 )
$ 1,878,462 $ 1,534,444
Notes payable issued to related parties $ 170,000 $ 245,000
Notes payable issued to non-related parties $ 1,708,462 $ 1,289,444 </t>
  </si>
  <si>
    <t>Schedule of Maturity Dates of Notes Payable and Loan</t>
  </si>
  <si>
    <t xml:space="preserve">The maturity dates on the notes payable
are as follows:
Notes to
12 months ending, Related parties Non-related parties Total
September 30, 2017 $ 170,000 $ 1,376,204 $ 1,546,204
September 30, 2018 $ - $ 332,258 $ 332,258
$ 170,000 $ 1,708,462 $ 1,878,462
Current notes payable $ 170,000 $ 1,376,204 $ 1,546,204
Long term notes payable $ - $ 332,258 $ 332,258 </t>
  </si>
  <si>
    <t>Schedule of Conversion Feature Using the Black-Scholes Option</t>
  </si>
  <si>
    <t xml:space="preserve">The Company measures
the conversion feature using the Black-Scholes option valuation model using the following assumptions:
Three months ended September 30, Nine months ended September 30,
2016 2015 2016 2015
Expected term 1 month - 1 year 9 months - 3 years 1 month - 2.2 years 9 months - 3 years
Exercise price $0.069-$0.1051 $0.03-$0.31 $0.0648-$0.28 $0.03-$0.52
Expected volatility 255%-276 175%-193% 220%-276% 138%-193%
Expected dividends None None None None
Risk-free interest rate 0.52% to 0.59% 0.25% to 0.40% 0.45% to 1.06% 0.25%-0.40%
Forfeitures None None None None </t>
  </si>
  <si>
    <t>Schedule of Derivative Liability</t>
  </si>
  <si>
    <t xml:space="preserve">As of September
30, 2016 and December 31, 2015, the balances of the Derivative Liability are as follows:
Derivative
Liability
Balance December 31, 2015 $ 3,973,542
Issuance of convertible debt 2,015,501
Settlements by debt extinguishment (1,168,210 )
Change in estimated fair value (2,645,681 )
Balance September 30, 2016 $ 2,175,152 </t>
  </si>
  <si>
    <t>Long-term Debt [Member]</t>
  </si>
  <si>
    <t xml:space="preserve">The Company has financed the purchase
of an automobile. The maturity dates on the loan are as follows:
Twelve months ending,
September 30, 2017 $ 12,303
September 30, 2018 $ 7,355
$ 19,658
Current portion $ 12,303
Long term portion $ 7,355 </t>
  </si>
  <si>
    <t>Shareholders' Deficit (Tables)</t>
  </si>
  <si>
    <t>Schedule of Warrants Outstanding</t>
  </si>
  <si>
    <t xml:space="preserve">The balance of all
warrants outstanding as of September 30, 2016 is as follows:
Outstanding Warrants
Weighted Average
Exercise Price
Shares Per Share
Outstanding at January 1, 2016 - $ -
Granted 6,151,977 $ 0.44
Cancelled - $ -
Exercised - $ -
Outstanding at September 30, 2016 6,151,977 $ 0.44
Exercisable at September 30, 2016 6,151,977 $ 0.44 </t>
  </si>
  <si>
    <t>Fair Value Measurements (Tables)</t>
  </si>
  <si>
    <t>Schedule of Changes in Liabilities with Significant Unobservable Inputs</t>
  </si>
  <si>
    <t xml:space="preserve">The following table
presents changes in the liabilities with significant unobservable inputs (Level 3) for the nine months ended September 30, 2016:
Fair Value Measurements Using
Quoted Prices in Significant Other Significant
Active Markets for Observable Unobservable
Identical Assets Inputs Inputs
(Level 1) (Level 2) (Level 3) Total
As of September 30, 2016
Derivative liability $ - $ - $ 2,175,152 $ 2,175,152
Total $ - $ - $ 2,175,152 $ 2,175,152 </t>
  </si>
  <si>
    <t>Organization and Nature of Business (Details Narrative)</t>
  </si>
  <si>
    <t>Sep. 30, 2016USD ($)shares</t>
  </si>
  <si>
    <t>Debt and equity financing raised | $</t>
  </si>
  <si>
    <t>Weighted average common shares relating to convertible debt | shares</t>
  </si>
  <si>
    <t>Property, Plant and Equipment (Details Narrative) - USD ($)</t>
  </si>
  <si>
    <t>Depreciation expense</t>
  </si>
  <si>
    <t>Property, Plant and Equipment - Summary of Property, Plant and Equipment (Details) - USD ($)</t>
  </si>
  <si>
    <t>Property, plant and equipment, gross</t>
  </si>
  <si>
    <t>Less accumulated depreciation</t>
  </si>
  <si>
    <t>Property, plant and equipment, net</t>
  </si>
  <si>
    <t>Autos [Member]</t>
  </si>
  <si>
    <t>Medical Equipment [Member]</t>
  </si>
  <si>
    <t>Other Equipment [Member]</t>
  </si>
  <si>
    <t>Notes Payable and Long Term Loan (Details Narrative) - USD ($)</t>
  </si>
  <si>
    <t>1 Months Ended</t>
  </si>
  <si>
    <t>Jul. 31, 2016</t>
  </si>
  <si>
    <t>Note Securities Purchase Agreement [Member]</t>
  </si>
  <si>
    <t>Debt instrument financing</t>
  </si>
  <si>
    <t>Debt instrument, interest rate</t>
  </si>
  <si>
    <t>6.00%</t>
  </si>
  <si>
    <t>Initial principal annual interest rates</t>
  </si>
  <si>
    <t>5.50%</t>
  </si>
  <si>
    <t>Debt discount rate percentage</t>
  </si>
  <si>
    <t>25.00%</t>
  </si>
  <si>
    <t>Percentage of note purchased at original issue discount</t>
  </si>
  <si>
    <t>Minimum percentage of common stock conversion into debt</t>
  </si>
  <si>
    <t>4.99%</t>
  </si>
  <si>
    <t>Percentage of sale of stock of trading volume</t>
  </si>
  <si>
    <t>22.50%</t>
  </si>
  <si>
    <t>Debt trading value excess of principal amount</t>
  </si>
  <si>
    <t>Percentage of applicable trading volume limitation</t>
  </si>
  <si>
    <t>30.00%</t>
  </si>
  <si>
    <t>NineConvertible Notes [Member]</t>
  </si>
  <si>
    <t>Percentage of issuance note of premium</t>
  </si>
  <si>
    <t>125.00%</t>
  </si>
  <si>
    <t>Number of warrants issued for debt</t>
  </si>
  <si>
    <t>NineConvertible Notes [Member] | Minimum [Member]</t>
  </si>
  <si>
    <t>Convertible note, term</t>
  </si>
  <si>
    <t>1 year</t>
  </si>
  <si>
    <t>Prepayment of note period</t>
  </si>
  <si>
    <t>0 days</t>
  </si>
  <si>
    <t>NineConvertible Notes [Member] | Maximum [Member]</t>
  </si>
  <si>
    <t>1 year 9 months</t>
  </si>
  <si>
    <t>10.00%</t>
  </si>
  <si>
    <t>37.00%</t>
  </si>
  <si>
    <t>180 days</t>
  </si>
  <si>
    <t>Convertible note outstanding, gross</t>
  </si>
  <si>
    <t>Two Tranches [Member] | Note Securities Purchase Agreement [Member]</t>
  </si>
  <si>
    <t>Notes Payable and Long Term Loan - Schedule of Notes Payables (Details) - USD ($)</t>
  </si>
  <si>
    <t>12 Months Ended</t>
  </si>
  <si>
    <t>Less amounts converted to equity</t>
  </si>
  <si>
    <t>Notes Payable [Member]</t>
  </si>
  <si>
    <t>Notes payable at beginning of period</t>
  </si>
  <si>
    <t>Notes payable issued</t>
  </si>
  <si>
    <t>Repayments of notes payable in cash</t>
  </si>
  <si>
    <t>Notes payable at end of period</t>
  </si>
  <si>
    <t>Less debt discount</t>
  </si>
  <si>
    <t>Note payable, net</t>
  </si>
  <si>
    <t>Notes payable issued to related parties</t>
  </si>
  <si>
    <t>Notes payable issued to non-related parties</t>
  </si>
  <si>
    <t>Notes Payable and Long Term Loan - Schedule of Maturity Dates on the Notes Payable (Details) - USD ($)</t>
  </si>
  <si>
    <t>September 30, 2017</t>
  </si>
  <si>
    <t>September 30, 2018</t>
  </si>
  <si>
    <t>Current notes payable</t>
  </si>
  <si>
    <t>Long term notes payable</t>
  </si>
  <si>
    <t>Related Parties [Member]</t>
  </si>
  <si>
    <t>Non-Related Parties [Member]</t>
  </si>
  <si>
    <t>Notes Payable and Long Term Loan - Schedule of Conversion Feature Using the Black-scholes Option (Details) - USD ($)</t>
  </si>
  <si>
    <t>Expected dividends</t>
  </si>
  <si>
    <t>Forfeitures</t>
  </si>
  <si>
    <t>Minimum [Member]</t>
  </si>
  <si>
    <t>Expected term</t>
  </si>
  <si>
    <t>1 month</t>
  </si>
  <si>
    <t>9 months</t>
  </si>
  <si>
    <t>Exercise price</t>
  </si>
  <si>
    <t>Expected volatility</t>
  </si>
  <si>
    <t>255.00%</t>
  </si>
  <si>
    <t>175.00%</t>
  </si>
  <si>
    <t>220.00%</t>
  </si>
  <si>
    <t>138.00%</t>
  </si>
  <si>
    <t>Risk-free interest rate</t>
  </si>
  <si>
    <t>0.52%</t>
  </si>
  <si>
    <t>0.25%</t>
  </si>
  <si>
    <t>0.45%</t>
  </si>
  <si>
    <t>Maximum [Member]</t>
  </si>
  <si>
    <t>3 years</t>
  </si>
  <si>
    <t>2 years 2 months 12 days</t>
  </si>
  <si>
    <t>276.00%</t>
  </si>
  <si>
    <t>193.00%</t>
  </si>
  <si>
    <t>0.59%</t>
  </si>
  <si>
    <t>0.40%</t>
  </si>
  <si>
    <t>1.06%</t>
  </si>
  <si>
    <t>Notes Payable and Long Term Loan - Schedule of Derivative Liability (Details)</t>
  </si>
  <si>
    <t>Sep. 30, 2016USD ($)</t>
  </si>
  <si>
    <t>Balance December 31, 2015</t>
  </si>
  <si>
    <t>Issuance of convertible debt</t>
  </si>
  <si>
    <t>Settlements by debt extinguishment</t>
  </si>
  <si>
    <t>Change in estimated fair value</t>
  </si>
  <si>
    <t>Balance June 30, 2016</t>
  </si>
  <si>
    <t>Shareholders' Deficit (Details Narrative) - USD ($)</t>
  </si>
  <si>
    <t>Feb. 22, 2013</t>
  </si>
  <si>
    <t>Number of common stock shares issued for additional services and fees</t>
  </si>
  <si>
    <t>Number of common stock issued for additional services and fees</t>
  </si>
  <si>
    <t>Number of warrants issued for cash</t>
  </si>
  <si>
    <t>Warrants issued to purchase common stock</t>
  </si>
  <si>
    <t>Warrants term</t>
  </si>
  <si>
    <t>5 years</t>
  </si>
  <si>
    <t>Warrant exercise price</t>
  </si>
  <si>
    <t>Equity Line Securities Purchase Agreement [Member]</t>
  </si>
  <si>
    <t>Line of credit</t>
  </si>
  <si>
    <t>Percentage of origination fee</t>
  </si>
  <si>
    <t>3.00%</t>
  </si>
  <si>
    <t>Line of credit description</t>
  </si>
  <si>
    <t>In July 2016, the Company entered into a $9,000,000 Equity Line pursuant to an Equity Line Securities Purchase Agreement (ELSPA) which provides for a 3% origination fee and requires the investor to purchase shares of our stock which we will put to the investor at a price equal to 75% of the lowest bid price for our stock during the 10 trading days preceding the put notice. Our draw downs, or puts, have a minimum amount of $25,000 and a maximum amount of $500,000 and can be no more than 300% of the average trading volume of our stock during the ten day pricing period of the put. The investor is not required to accept any put which will result in their becoming a holder of more than 4.99% of our outstanding stock and its resales are subject to the same volume limitations as resales of our stock issued on conversion of the notes.</t>
  </si>
  <si>
    <t>Line of credit minimum draw down amount</t>
  </si>
  <si>
    <t>Line of credit maximum draw down amount</t>
  </si>
  <si>
    <t>Line of credit term</t>
  </si>
  <si>
    <t>36 months</t>
  </si>
  <si>
    <t>Proceeds from line of credit</t>
  </si>
  <si>
    <t>Purchase of stock amount</t>
  </si>
  <si>
    <t>Extension of Outstanding Notes and Lock-up Agreements [Member]</t>
  </si>
  <si>
    <t>Common stock issued, value</t>
  </si>
  <si>
    <t>Private Placement [Member]</t>
  </si>
  <si>
    <t>Consulting Agreements [Member]</t>
  </si>
  <si>
    <t>Shareholders' Deficit - Schedule of Warrants Outstanding (Details) - Warrant [Member]</t>
  </si>
  <si>
    <t>Sep. 30, 2016$ / sharesshares</t>
  </si>
  <si>
    <t>Shares outstanding, beginning balance | shares</t>
  </si>
  <si>
    <t>Shares outstanding, granted | shares</t>
  </si>
  <si>
    <t>Shares outstanding, cancelled | shares</t>
  </si>
  <si>
    <t>Shares outstanding, exercised | shares</t>
  </si>
  <si>
    <t>Shares outstanding, ending balance | shares</t>
  </si>
  <si>
    <t>Shares outstanding, exercisable | shares</t>
  </si>
  <si>
    <t>Weighted average exercise price, beginning balance | $ / shares</t>
  </si>
  <si>
    <t>Weighted average exercise price, granted | $ / shares</t>
  </si>
  <si>
    <t>Weighted average exercise price, cancelled | $ / shares</t>
  </si>
  <si>
    <t>Weighted average exercise price, exercised | $ / shares</t>
  </si>
  <si>
    <t>Weighted average exercise price, ending balance | $ / shares</t>
  </si>
  <si>
    <t>Weighted average exercise price, exercisable | $ / shares</t>
  </si>
  <si>
    <t>Related Party Transactions (Details Narrative) - USD ($)</t>
  </si>
  <si>
    <t>Repayment of related party debt</t>
  </si>
  <si>
    <t>Fair Value Measurements - Schedule of Changes in Liabilities with Significant unobservable Inputs (Details) - USD ($)</t>
  </si>
  <si>
    <t>Quoted Prices in Active Markets for Identical Assets (Level 1)</t>
  </si>
  <si>
    <t>Significant Other Observable Inputs (Level 2) [Member]</t>
  </si>
  <si>
    <t>Significant Unobservable Inputs (Level 3) [Member]</t>
  </si>
  <si>
    <t>Subsequent Events (Details Narrative) - USD ($)</t>
  </si>
  <si>
    <t>Common stock shares outstanding</t>
  </si>
  <si>
    <t>Subsequent Event [Member]</t>
  </si>
  <si>
    <t>Issuance of restricted common stock, shares</t>
  </si>
  <si>
    <t>Subsequent Event [Member] | Leak out agreements [Member]</t>
  </si>
  <si>
    <t>Subsequent Event [Member] | Notes Payable [Member]</t>
  </si>
  <si>
    <t>Subsequent Event [Member] | Note Conversions [Member]</t>
  </si>
  <si>
    <t>Issuance of restricted common stock, value</t>
  </si>
  <si>
    <t>Subsequent Event [Member] | Private Placement Memorandum and Private Offerings [Member] | Common Stock [Member]</t>
  </si>
  <si>
    <t>Subsequent Event [Member] | Private Placement Memorandum and Private Offerings [Member] | Warra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8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2725229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42</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45</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174</v>
      </c>
      <c r="B1" s="2" t="s">
        <v>1</v>
      </c>
    </row>
    <row r="2" spans="1:2">
      <c r="B2" s="2" t="s">
        <v>2</v>
      </c>
    </row>
    <row r="3" spans="1:2">
      <c r="A3" s="4" t="s">
        <v>175</v>
      </c>
      <c r="B3" s="4" t="s">
        <v>176</v>
      </c>
    </row>
    <row r="4" spans="1:2">
      <c r="A4" s="4" t="s">
        <v>177</v>
      </c>
      <c r="B4" s="4" t="s">
        <v>178</v>
      </c>
    </row>
    <row r="5" spans="1:2">
      <c r="A5" s="4" t="s">
        <v>179</v>
      </c>
      <c r="B5" s="4" t="s">
        <v>180</v>
      </c>
    </row>
    <row r="6" spans="1:2">
      <c r="A6" s="4" t="s">
        <v>181</v>
      </c>
      <c r="B6" s="4" t="s">
        <v>182</v>
      </c>
    </row>
    <row r="7" spans="1:2">
      <c r="A7" s="4" t="s">
        <v>183</v>
      </c>
    </row>
    <row r="8" spans="1:2">
      <c r="A8" s="4" t="s">
        <v>177</v>
      </c>
      <c r="B8"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7"/>
  </cols>
  <sheetData>
    <row r="1" spans="1:2">
      <c r="A1" s="1" t="s">
        <v>191</v>
      </c>
      <c r="B1" s="2" t="s">
        <v>1</v>
      </c>
    </row>
    <row r="2" spans="1:2">
      <c r="B2" s="2" t="s">
        <v>192</v>
      </c>
    </row>
    <row r="3" spans="1:2">
      <c r="A3" s="3" t="s">
        <v>142</v>
      </c>
    </row>
    <row r="4" spans="1:2">
      <c r="A4" s="4" t="s">
        <v>193</v>
      </c>
      <c r="B4" s="7" t="n">
        <v>2100000</v>
      </c>
    </row>
    <row r="5" spans="1:2">
      <c r="A5" s="4" t="s">
        <v>194</v>
      </c>
      <c r="B5" s="6" t="n">
        <v>78614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675</v>
      </c>
      <c r="C3" s="7" t="n">
        <v>41473</v>
      </c>
    </row>
    <row r="4" spans="1:3">
      <c r="A4" s="4" t="s">
        <v>28</v>
      </c>
      <c r="B4" s="6" t="n">
        <v>150000</v>
      </c>
      <c r="C4" s="6" t="n">
        <v>336233</v>
      </c>
    </row>
    <row r="5" spans="1:3">
      <c r="A5" s="4" t="s">
        <v>29</v>
      </c>
      <c r="B5" s="6" t="n">
        <v>244675</v>
      </c>
      <c r="C5" s="6" t="n">
        <v>377706</v>
      </c>
    </row>
    <row r="6" spans="1:3">
      <c r="A6" s="4" t="s">
        <v>30</v>
      </c>
      <c r="B6" s="6" t="n">
        <v>19781</v>
      </c>
      <c r="C6" s="6" t="n">
        <v>31657</v>
      </c>
    </row>
    <row r="7" spans="1:3">
      <c r="A7" s="4" t="s">
        <v>31</v>
      </c>
      <c r="B7" s="6" t="n">
        <v>264456</v>
      </c>
      <c r="C7" s="6" t="n">
        <v>409363</v>
      </c>
    </row>
    <row r="8" spans="1:3">
      <c r="A8" s="3" t="s">
        <v>32</v>
      </c>
    </row>
    <row r="9" spans="1:3">
      <c r="A9" s="4" t="s">
        <v>33</v>
      </c>
      <c r="B9" s="6" t="n">
        <v>4551289</v>
      </c>
      <c r="C9" s="6" t="n">
        <v>3990185</v>
      </c>
    </row>
    <row r="10" spans="1:3">
      <c r="A10" s="4" t="s">
        <v>34</v>
      </c>
      <c r="B10" s="6" t="n">
        <v>3823</v>
      </c>
      <c r="C10" s="6" t="n">
        <v>3605</v>
      </c>
    </row>
    <row r="11" spans="1:3">
      <c r="A11" s="4" t="s">
        <v>35</v>
      </c>
      <c r="B11" s="6" t="n">
        <v>1376204</v>
      </c>
      <c r="C11" s="6" t="n">
        <v>1261790</v>
      </c>
    </row>
    <row r="12" spans="1:3">
      <c r="A12" s="4" t="s">
        <v>36</v>
      </c>
      <c r="B12" s="6" t="n">
        <v>170000</v>
      </c>
      <c r="C12" s="6" t="n">
        <v>245000</v>
      </c>
    </row>
    <row r="13" spans="1:3">
      <c r="A13" s="4" t="s">
        <v>37</v>
      </c>
      <c r="B13" s="6" t="n">
        <v>2175152</v>
      </c>
      <c r="C13" s="6" t="n">
        <v>3973542</v>
      </c>
    </row>
    <row r="14" spans="1:3">
      <c r="A14" s="4" t="s">
        <v>38</v>
      </c>
      <c r="B14" s="6" t="n">
        <v>12303</v>
      </c>
      <c r="C14" s="6" t="n">
        <v>12031</v>
      </c>
    </row>
    <row r="15" spans="1:3">
      <c r="A15" s="4" t="s">
        <v>39</v>
      </c>
      <c r="B15" s="6" t="n">
        <v>8288771</v>
      </c>
      <c r="C15" s="6" t="n">
        <v>9486153</v>
      </c>
    </row>
    <row r="16" spans="1:3">
      <c r="A16" s="4" t="s">
        <v>40</v>
      </c>
      <c r="B16" s="6" t="n">
        <v>332258</v>
      </c>
      <c r="C16" s="6" t="n">
        <v>27654</v>
      </c>
    </row>
    <row r="17" spans="1:3">
      <c r="A17" s="4" t="s">
        <v>41</v>
      </c>
      <c r="B17" s="6" t="n">
        <v>7355</v>
      </c>
      <c r="C17" s="6" t="n">
        <v>16616</v>
      </c>
    </row>
    <row r="18" spans="1:3">
      <c r="A18" s="4" t="s">
        <v>42</v>
      </c>
      <c r="B18" s="6" t="n">
        <v>155000</v>
      </c>
      <c r="C18" s="6" t="n">
        <v>155000</v>
      </c>
    </row>
    <row r="19" spans="1:3">
      <c r="A19" s="4" t="s">
        <v>43</v>
      </c>
      <c r="B19" s="6" t="n">
        <v>8783384</v>
      </c>
      <c r="C19" s="6" t="n">
        <v>9685423</v>
      </c>
    </row>
    <row r="20" spans="1:3">
      <c r="A20" s="3" t="s">
        <v>44</v>
      </c>
    </row>
    <row r="21" spans="1:3">
      <c r="A21" s="4" t="s">
        <v>45</v>
      </c>
      <c r="B21" s="4" t="s">
        <v>46</v>
      </c>
      <c r="C21" s="4" t="s">
        <v>46</v>
      </c>
    </row>
    <row r="22" spans="1:3">
      <c r="A22" s="4" t="s">
        <v>47</v>
      </c>
      <c r="B22" s="6" t="n">
        <v>12475</v>
      </c>
      <c r="C22" s="6" t="n">
        <v>10479</v>
      </c>
    </row>
    <row r="23" spans="1:3">
      <c r="A23" s="4" t="s">
        <v>48</v>
      </c>
      <c r="B23" s="6" t="n">
        <v>9104619</v>
      </c>
      <c r="C23" s="6" t="n">
        <v>3773642</v>
      </c>
    </row>
    <row r="24" spans="1:3">
      <c r="A24" s="4" t="s">
        <v>49</v>
      </c>
      <c r="B24" s="6" t="n">
        <v>-1570</v>
      </c>
      <c r="C24" s="6" t="n">
        <v>-1570</v>
      </c>
    </row>
    <row r="25" spans="1:3">
      <c r="A25" s="4" t="s">
        <v>50</v>
      </c>
      <c r="B25" s="6" t="n">
        <v>-17634452</v>
      </c>
      <c r="C25" s="6" t="n">
        <v>-13058611</v>
      </c>
    </row>
    <row r="26" spans="1:3">
      <c r="A26" s="4" t="s">
        <v>51</v>
      </c>
      <c r="B26" s="6" t="n">
        <v>-8518928</v>
      </c>
      <c r="C26" s="6" t="n">
        <v>-9276060</v>
      </c>
    </row>
    <row r="27" spans="1:3">
      <c r="A27" s="4" t="s">
        <v>52</v>
      </c>
      <c r="B27" s="7" t="n">
        <v>264456</v>
      </c>
      <c r="C27" s="7" t="n">
        <v>409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95</v>
      </c>
      <c r="B1" s="2" t="s">
        <v>1</v>
      </c>
    </row>
    <row r="2" spans="1:3">
      <c r="B2" s="2" t="s">
        <v>2</v>
      </c>
      <c r="C2" s="2" t="s">
        <v>68</v>
      </c>
    </row>
    <row r="3" spans="1:3">
      <c r="A3" s="3" t="s">
        <v>145</v>
      </c>
    </row>
    <row r="4" spans="1:3">
      <c r="A4" s="4" t="s">
        <v>196</v>
      </c>
      <c r="B4" s="7" t="n">
        <v>11876</v>
      </c>
      <c r="C4" s="7" t="n">
        <v>109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v>
      </c>
      <c r="B1" s="2" t="s">
        <v>2</v>
      </c>
      <c r="C1" s="2" t="s">
        <v>25</v>
      </c>
    </row>
    <row r="2" spans="1:3">
      <c r="A2" s="4" t="s">
        <v>198</v>
      </c>
      <c r="B2" s="7" t="n">
        <v>78232</v>
      </c>
      <c r="C2" s="7" t="n">
        <v>78232</v>
      </c>
    </row>
    <row r="3" spans="1:3">
      <c r="A3" s="4" t="s">
        <v>199</v>
      </c>
      <c r="B3" s="6" t="n">
        <v>58451</v>
      </c>
      <c r="C3" s="6" t="n">
        <v>46575</v>
      </c>
    </row>
    <row r="4" spans="1:3">
      <c r="A4" s="4" t="s">
        <v>200</v>
      </c>
      <c r="B4" s="6" t="n">
        <v>19781</v>
      </c>
      <c r="C4" s="6" t="n">
        <v>31657</v>
      </c>
    </row>
    <row r="5" spans="1:3">
      <c r="A5" s="4" t="s">
        <v>201</v>
      </c>
    </row>
    <row r="6" spans="1:3">
      <c r="A6" s="4" t="s">
        <v>198</v>
      </c>
      <c r="B6" s="6" t="n">
        <v>64458</v>
      </c>
      <c r="C6" s="6" t="n">
        <v>64458</v>
      </c>
    </row>
    <row r="7" spans="1:3">
      <c r="A7" s="4" t="s">
        <v>202</v>
      </c>
    </row>
    <row r="8" spans="1:3">
      <c r="A8" s="4" t="s">
        <v>198</v>
      </c>
      <c r="B8" s="6" t="n">
        <v>5000</v>
      </c>
      <c r="C8" s="6" t="n">
        <v>5000</v>
      </c>
    </row>
    <row r="9" spans="1:3">
      <c r="A9" s="4" t="s">
        <v>203</v>
      </c>
    </row>
    <row r="10" spans="1:3">
      <c r="A10" s="4" t="s">
        <v>198</v>
      </c>
      <c r="B10" s="7" t="n">
        <v>8774</v>
      </c>
      <c r="C10" s="7" t="n">
        <v>87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204</v>
      </c>
      <c r="B1" s="2" t="s">
        <v>205</v>
      </c>
      <c r="C1" s="2" t="s">
        <v>1</v>
      </c>
    </row>
    <row r="2" spans="1:3">
      <c r="B2" s="2" t="s">
        <v>206</v>
      </c>
      <c r="C2" s="2" t="s">
        <v>2</v>
      </c>
    </row>
    <row r="3" spans="1:3">
      <c r="A3" s="4" t="s">
        <v>207</v>
      </c>
    </row>
    <row r="4" spans="1:3">
      <c r="A4" s="4" t="s">
        <v>208</v>
      </c>
      <c r="B4" s="7" t="n">
        <v>1000000</v>
      </c>
    </row>
    <row r="5" spans="1:3">
      <c r="A5" s="4" t="s">
        <v>209</v>
      </c>
      <c r="B5" s="4" t="s">
        <v>210</v>
      </c>
    </row>
    <row r="6" spans="1:3">
      <c r="A6" s="4" t="s">
        <v>211</v>
      </c>
      <c r="B6" s="4" t="s">
        <v>212</v>
      </c>
    </row>
    <row r="7" spans="1:3">
      <c r="A7" s="4" t="s">
        <v>213</v>
      </c>
      <c r="B7" s="4" t="s">
        <v>214</v>
      </c>
    </row>
    <row r="8" spans="1:3">
      <c r="A8" s="4" t="s">
        <v>215</v>
      </c>
      <c r="B8" s="4" t="s">
        <v>212</v>
      </c>
    </row>
    <row r="9" spans="1:3">
      <c r="A9" s="4" t="s">
        <v>216</v>
      </c>
      <c r="B9" s="4" t="s">
        <v>217</v>
      </c>
    </row>
    <row r="10" spans="1:3">
      <c r="A10" s="4" t="s">
        <v>218</v>
      </c>
      <c r="B10" s="4" t="s">
        <v>219</v>
      </c>
    </row>
    <row r="11" spans="1:3">
      <c r="A11" s="4" t="s">
        <v>220</v>
      </c>
      <c r="B11" s="7" t="n">
        <v>130000</v>
      </c>
    </row>
    <row r="12" spans="1:3">
      <c r="A12" s="4" t="s">
        <v>221</v>
      </c>
      <c r="B12" s="4" t="s">
        <v>222</v>
      </c>
    </row>
    <row r="13" spans="1:3">
      <c r="A13" s="4" t="s">
        <v>223</v>
      </c>
    </row>
    <row r="14" spans="1:3">
      <c r="A14" s="4" t="s">
        <v>224</v>
      </c>
      <c r="C14" s="4" t="s">
        <v>225</v>
      </c>
    </row>
    <row r="15" spans="1:3">
      <c r="A15" s="4" t="s">
        <v>226</v>
      </c>
      <c r="C15" s="6" t="n">
        <v>300000</v>
      </c>
    </row>
    <row r="16" spans="1:3">
      <c r="A16" s="4" t="s">
        <v>227</v>
      </c>
    </row>
    <row r="17" spans="1:3">
      <c r="A17" s="4" t="s">
        <v>228</v>
      </c>
      <c r="C17" s="4" t="s">
        <v>229</v>
      </c>
    </row>
    <row r="18" spans="1:3">
      <c r="A18" s="4" t="s">
        <v>211</v>
      </c>
      <c r="C18" s="4" t="s">
        <v>210</v>
      </c>
    </row>
    <row r="19" spans="1:3">
      <c r="A19" s="4" t="s">
        <v>213</v>
      </c>
      <c r="C19" s="4" t="s">
        <v>214</v>
      </c>
    </row>
    <row r="20" spans="1:3">
      <c r="A20" s="4" t="s">
        <v>230</v>
      </c>
      <c r="C20" s="4" t="s">
        <v>231</v>
      </c>
    </row>
    <row r="21" spans="1:3">
      <c r="A21" s="4" t="s">
        <v>232</v>
      </c>
    </row>
    <row r="22" spans="1:3">
      <c r="A22" s="4" t="s">
        <v>228</v>
      </c>
      <c r="C22" s="4" t="s">
        <v>233</v>
      </c>
    </row>
    <row r="23" spans="1:3">
      <c r="A23" s="4" t="s">
        <v>211</v>
      </c>
      <c r="C23" s="4" t="s">
        <v>234</v>
      </c>
    </row>
    <row r="24" spans="1:3">
      <c r="A24" s="4" t="s">
        <v>213</v>
      </c>
      <c r="C24" s="4" t="s">
        <v>235</v>
      </c>
    </row>
    <row r="25" spans="1:3">
      <c r="A25" s="4" t="s">
        <v>230</v>
      </c>
      <c r="C25" s="4" t="s">
        <v>236</v>
      </c>
    </row>
    <row r="26" spans="1:3">
      <c r="A26" s="4" t="s">
        <v>223</v>
      </c>
    </row>
    <row r="27" spans="1:3">
      <c r="A27" s="4" t="s">
        <v>208</v>
      </c>
      <c r="C27" s="7" t="n">
        <v>1000000</v>
      </c>
    </row>
    <row r="28" spans="1:3">
      <c r="A28" s="4" t="s">
        <v>209</v>
      </c>
      <c r="C28" s="4" t="s">
        <v>234</v>
      </c>
    </row>
    <row r="29" spans="1:3">
      <c r="A29" s="4" t="s">
        <v>237</v>
      </c>
      <c r="C29" s="7" t="n">
        <v>1662888</v>
      </c>
    </row>
    <row r="30" spans="1:3">
      <c r="A30" s="4" t="s">
        <v>238</v>
      </c>
    </row>
    <row r="31" spans="1:3">
      <c r="A31" s="4" t="s">
        <v>208</v>
      </c>
      <c r="C31" s="7" t="n">
        <v>6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9</v>
      </c>
      <c r="B1" s="2" t="s">
        <v>1</v>
      </c>
      <c r="C1" s="2" t="s">
        <v>240</v>
      </c>
    </row>
    <row r="2" spans="1:3">
      <c r="B2" s="2" t="s">
        <v>2</v>
      </c>
      <c r="C2" s="2" t="s">
        <v>25</v>
      </c>
    </row>
    <row r="3" spans="1:3">
      <c r="A3" s="4" t="s">
        <v>241</v>
      </c>
      <c r="B3" s="7" t="n">
        <v>1540041</v>
      </c>
    </row>
    <row r="4" spans="1:3">
      <c r="A4" s="4" t="s">
        <v>242</v>
      </c>
    </row>
    <row r="5" spans="1:3">
      <c r="A5" s="4" t="s">
        <v>243</v>
      </c>
      <c r="B5" s="6" t="n">
        <v>2333751</v>
      </c>
      <c r="C5" s="7" t="n">
        <v>1377416</v>
      </c>
    </row>
    <row r="6" spans="1:3">
      <c r="A6" s="4" t="s">
        <v>244</v>
      </c>
      <c r="B6" s="6" t="n">
        <v>1304231</v>
      </c>
      <c r="C6" s="6" t="n">
        <v>1586250</v>
      </c>
    </row>
    <row r="7" spans="1:3">
      <c r="A7" s="4" t="s">
        <v>245</v>
      </c>
      <c r="B7" s="6" t="n">
        <v>-231500</v>
      </c>
      <c r="C7" s="6" t="n">
        <v>-138000</v>
      </c>
    </row>
    <row r="8" spans="1:3">
      <c r="A8" s="4" t="s">
        <v>241</v>
      </c>
      <c r="B8" s="6" t="n">
        <v>-498258</v>
      </c>
      <c r="C8" s="6" t="n">
        <v>-491915</v>
      </c>
    </row>
    <row r="9" spans="1:3">
      <c r="A9" s="4" t="s">
        <v>246</v>
      </c>
      <c r="B9" s="6" t="n">
        <v>2908224</v>
      </c>
      <c r="C9" s="6" t="n">
        <v>2333751</v>
      </c>
    </row>
    <row r="10" spans="1:3">
      <c r="A10" s="4" t="s">
        <v>247</v>
      </c>
      <c r="B10" s="6" t="n">
        <v>-1029762</v>
      </c>
      <c r="C10" s="6" t="n">
        <v>-799307</v>
      </c>
    </row>
    <row r="11" spans="1:3">
      <c r="A11" s="4" t="s">
        <v>248</v>
      </c>
      <c r="B11" s="6" t="n">
        <v>1878462</v>
      </c>
      <c r="C11" s="6" t="n">
        <v>1534444</v>
      </c>
    </row>
    <row r="12" spans="1:3">
      <c r="A12" s="4" t="s">
        <v>249</v>
      </c>
      <c r="B12" s="6" t="n">
        <v>170000</v>
      </c>
      <c r="C12" s="6" t="n">
        <v>245000</v>
      </c>
    </row>
    <row r="13" spans="1:3">
      <c r="A13" s="4" t="s">
        <v>250</v>
      </c>
      <c r="B13" s="7" t="n">
        <v>1708462</v>
      </c>
      <c r="C13" s="7" t="n">
        <v>12894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5</v>
      </c>
    </row>
    <row r="2" spans="1:3">
      <c r="A2" s="4" t="s">
        <v>252</v>
      </c>
      <c r="B2" s="7" t="n">
        <v>1546204</v>
      </c>
    </row>
    <row r="3" spans="1:3">
      <c r="A3" s="4" t="s">
        <v>253</v>
      </c>
      <c r="B3" s="6" t="n">
        <v>332258</v>
      </c>
    </row>
    <row r="4" spans="1:3">
      <c r="A4" s="4" t="s">
        <v>123</v>
      </c>
      <c r="B4" s="6" t="n">
        <v>1878462</v>
      </c>
    </row>
    <row r="5" spans="1:3">
      <c r="A5" s="4" t="s">
        <v>254</v>
      </c>
      <c r="B5" s="6" t="n">
        <v>1546204</v>
      </c>
    </row>
    <row r="6" spans="1:3">
      <c r="A6" s="4" t="s">
        <v>255</v>
      </c>
      <c r="B6" s="6" t="n">
        <v>332258</v>
      </c>
      <c r="C6" s="7" t="n">
        <v>27654</v>
      </c>
    </row>
    <row r="7" spans="1:3">
      <c r="A7" s="4" t="s">
        <v>183</v>
      </c>
    </row>
    <row r="8" spans="1:3">
      <c r="A8" s="4" t="s">
        <v>252</v>
      </c>
      <c r="B8" s="6" t="n">
        <v>12303</v>
      </c>
    </row>
    <row r="9" spans="1:3">
      <c r="A9" s="4" t="s">
        <v>253</v>
      </c>
      <c r="B9" s="6" t="n">
        <v>7355</v>
      </c>
    </row>
    <row r="10" spans="1:3">
      <c r="A10" s="4" t="s">
        <v>123</v>
      </c>
      <c r="B10" s="6" t="n">
        <v>19658</v>
      </c>
    </row>
    <row r="11" spans="1:3">
      <c r="A11" s="4" t="s">
        <v>254</v>
      </c>
      <c r="B11" s="6" t="n">
        <v>12303</v>
      </c>
    </row>
    <row r="12" spans="1:3">
      <c r="A12" s="4" t="s">
        <v>255</v>
      </c>
      <c r="B12" s="6" t="n">
        <v>7355</v>
      </c>
    </row>
    <row r="13" spans="1:3">
      <c r="A13" s="4" t="s">
        <v>256</v>
      </c>
    </row>
    <row r="14" spans="1:3">
      <c r="A14" s="4" t="s">
        <v>252</v>
      </c>
      <c r="B14" s="6" t="n">
        <v>170000</v>
      </c>
    </row>
    <row r="15" spans="1:3">
      <c r="A15" s="4" t="s">
        <v>253</v>
      </c>
      <c r="B15" s="4" t="s">
        <v>46</v>
      </c>
    </row>
    <row r="16" spans="1:3">
      <c r="A16" s="4" t="s">
        <v>123</v>
      </c>
      <c r="B16" s="6" t="n">
        <v>170000</v>
      </c>
    </row>
    <row r="17" spans="1:3">
      <c r="A17" s="4" t="s">
        <v>254</v>
      </c>
      <c r="B17" s="6" t="n">
        <v>170000</v>
      </c>
    </row>
    <row r="18" spans="1:3">
      <c r="A18" s="4" t="s">
        <v>255</v>
      </c>
      <c r="B18" s="4" t="s">
        <v>46</v>
      </c>
    </row>
    <row r="19" spans="1:3">
      <c r="A19" s="4" t="s">
        <v>257</v>
      </c>
    </row>
    <row r="20" spans="1:3">
      <c r="A20" s="4" t="s">
        <v>252</v>
      </c>
      <c r="B20" s="6" t="n">
        <v>1376204</v>
      </c>
    </row>
    <row r="21" spans="1:3">
      <c r="A21" s="4" t="s">
        <v>253</v>
      </c>
      <c r="B21" s="6" t="n">
        <v>332258</v>
      </c>
    </row>
    <row r="22" spans="1:3">
      <c r="A22" s="4" t="s">
        <v>123</v>
      </c>
      <c r="B22" s="6" t="n">
        <v>1708462</v>
      </c>
    </row>
    <row r="23" spans="1:3">
      <c r="A23" s="4" t="s">
        <v>254</v>
      </c>
      <c r="B23" s="6" t="n">
        <v>1376204</v>
      </c>
    </row>
    <row r="24" spans="1:3">
      <c r="A24" s="4" t="s">
        <v>255</v>
      </c>
      <c r="B24" s="7" t="n">
        <v>3322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258</v>
      </c>
      <c r="B1" s="2" t="s">
        <v>67</v>
      </c>
      <c r="D1" s="2" t="s">
        <v>1</v>
      </c>
    </row>
    <row r="2" spans="1:5">
      <c r="B2" s="2" t="s">
        <v>2</v>
      </c>
      <c r="C2" s="2" t="s">
        <v>68</v>
      </c>
      <c r="D2" s="2" t="s">
        <v>2</v>
      </c>
      <c r="E2" s="2" t="s">
        <v>68</v>
      </c>
    </row>
    <row r="3" spans="1:5">
      <c r="A3" s="4" t="s">
        <v>259</v>
      </c>
      <c r="B3" s="7" t="n">
        <v>0</v>
      </c>
      <c r="C3" s="7" t="n">
        <v>0</v>
      </c>
      <c r="D3" s="7" t="n">
        <v>0</v>
      </c>
      <c r="E3" s="7" t="n">
        <v>0</v>
      </c>
    </row>
    <row r="4" spans="1:5">
      <c r="A4" s="4" t="s">
        <v>260</v>
      </c>
      <c r="B4" s="4" t="s">
        <v>46</v>
      </c>
      <c r="C4" s="4" t="s">
        <v>46</v>
      </c>
      <c r="D4" s="4" t="s">
        <v>46</v>
      </c>
      <c r="E4" s="4" t="s">
        <v>46</v>
      </c>
    </row>
    <row r="5" spans="1:5">
      <c r="A5" s="4" t="s">
        <v>261</v>
      </c>
    </row>
    <row r="6" spans="1:5">
      <c r="A6" s="4" t="s">
        <v>262</v>
      </c>
      <c r="B6" s="4" t="s">
        <v>263</v>
      </c>
      <c r="C6" s="4" t="s">
        <v>264</v>
      </c>
      <c r="D6" s="4" t="s">
        <v>263</v>
      </c>
      <c r="E6" s="4" t="s">
        <v>264</v>
      </c>
    </row>
    <row r="7" spans="1:5">
      <c r="A7" s="4" t="s">
        <v>265</v>
      </c>
      <c r="B7" s="8" t="n">
        <v>0.0659</v>
      </c>
      <c r="C7" s="9" t="n">
        <v>0.03</v>
      </c>
      <c r="D7" s="8" t="n">
        <v>0.0648</v>
      </c>
      <c r="E7" s="9" t="n">
        <v>0.03</v>
      </c>
    </row>
    <row r="8" spans="1:5">
      <c r="A8" s="4" t="s">
        <v>266</v>
      </c>
      <c r="B8" s="4" t="s">
        <v>267</v>
      </c>
      <c r="C8" s="4" t="s">
        <v>268</v>
      </c>
      <c r="D8" s="4" t="s">
        <v>269</v>
      </c>
      <c r="E8" s="4" t="s">
        <v>270</v>
      </c>
    </row>
    <row r="9" spans="1:5">
      <c r="A9" s="4" t="s">
        <v>271</v>
      </c>
      <c r="B9" s="4" t="s">
        <v>272</v>
      </c>
      <c r="C9" s="4" t="s">
        <v>273</v>
      </c>
      <c r="D9" s="4" t="s">
        <v>274</v>
      </c>
      <c r="E9" s="4" t="s">
        <v>273</v>
      </c>
    </row>
    <row r="10" spans="1:5">
      <c r="A10" s="4" t="s">
        <v>275</v>
      </c>
    </row>
    <row r="11" spans="1:5">
      <c r="A11" s="4" t="s">
        <v>262</v>
      </c>
      <c r="B11" s="4" t="s">
        <v>229</v>
      </c>
      <c r="C11" s="4" t="s">
        <v>276</v>
      </c>
      <c r="D11" s="4" t="s">
        <v>277</v>
      </c>
      <c r="E11" s="4" t="s">
        <v>276</v>
      </c>
    </row>
    <row r="12" spans="1:5">
      <c r="A12" s="4" t="s">
        <v>265</v>
      </c>
      <c r="B12" s="8" t="n">
        <v>0.1051</v>
      </c>
      <c r="C12" s="9" t="n">
        <v>0.31</v>
      </c>
      <c r="D12" s="9" t="n">
        <v>0.28</v>
      </c>
      <c r="E12" s="9" t="n">
        <v>0.52</v>
      </c>
    </row>
    <row r="13" spans="1:5">
      <c r="A13" s="4" t="s">
        <v>266</v>
      </c>
      <c r="B13" s="4" t="s">
        <v>278</v>
      </c>
      <c r="C13" s="4" t="s">
        <v>279</v>
      </c>
      <c r="D13" s="4" t="s">
        <v>278</v>
      </c>
      <c r="E13" s="4" t="s">
        <v>279</v>
      </c>
    </row>
    <row r="14" spans="1:5">
      <c r="A14" s="4" t="s">
        <v>271</v>
      </c>
      <c r="B14" s="4" t="s">
        <v>280</v>
      </c>
      <c r="C14" s="4" t="s">
        <v>281</v>
      </c>
      <c r="D14" s="4" t="s">
        <v>282</v>
      </c>
      <c r="E14" s="4" t="s">
        <v>2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283</v>
      </c>
      <c r="B1" s="2" t="s">
        <v>1</v>
      </c>
    </row>
    <row r="2" spans="1:2">
      <c r="B2" s="2" t="s">
        <v>284</v>
      </c>
    </row>
    <row r="3" spans="1:2">
      <c r="A3" s="3" t="s">
        <v>148</v>
      </c>
    </row>
    <row r="4" spans="1:2">
      <c r="A4" s="4" t="s">
        <v>285</v>
      </c>
      <c r="B4" s="7" t="n">
        <v>3973542</v>
      </c>
    </row>
    <row r="5" spans="1:2">
      <c r="A5" s="4" t="s">
        <v>286</v>
      </c>
      <c r="B5" s="6" t="n">
        <v>2015501</v>
      </c>
    </row>
    <row r="6" spans="1:2">
      <c r="A6" s="4" t="s">
        <v>287</v>
      </c>
      <c r="B6" s="6" t="n">
        <v>-1168210</v>
      </c>
    </row>
    <row r="7" spans="1:2">
      <c r="A7" s="4" t="s">
        <v>288</v>
      </c>
      <c r="B7" s="6" t="n">
        <v>-2645681</v>
      </c>
    </row>
    <row r="8" spans="1:2">
      <c r="A8" s="4" t="s">
        <v>289</v>
      </c>
      <c r="B8" s="7" t="n">
        <v>2175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290</v>
      </c>
      <c r="B1" s="2" t="s">
        <v>205</v>
      </c>
      <c r="C1" s="2" t="s">
        <v>1</v>
      </c>
    </row>
    <row r="2" spans="1:5">
      <c r="B2" s="2" t="s">
        <v>206</v>
      </c>
      <c r="C2" s="2" t="s">
        <v>2</v>
      </c>
      <c r="D2" s="2" t="s">
        <v>25</v>
      </c>
      <c r="E2" s="2" t="s">
        <v>291</v>
      </c>
    </row>
    <row r="3" spans="1:5">
      <c r="A3" s="4" t="s">
        <v>292</v>
      </c>
      <c r="C3" s="6" t="n">
        <v>7096760</v>
      </c>
    </row>
    <row r="4" spans="1:5">
      <c r="A4" s="4" t="s">
        <v>293</v>
      </c>
      <c r="C4" s="7" t="n">
        <v>1410573</v>
      </c>
    </row>
    <row r="5" spans="1:5">
      <c r="A5" s="4" t="s">
        <v>127</v>
      </c>
      <c r="C5" s="6" t="n">
        <v>566327</v>
      </c>
    </row>
    <row r="6" spans="1:5">
      <c r="A6" s="4" t="s">
        <v>126</v>
      </c>
      <c r="C6" s="7" t="n">
        <v>107079</v>
      </c>
    </row>
    <row r="7" spans="1:5">
      <c r="A7" s="4" t="s">
        <v>294</v>
      </c>
      <c r="C7" s="6" t="n">
        <v>948750</v>
      </c>
    </row>
    <row r="8" spans="1:5">
      <c r="A8" s="4" t="s">
        <v>136</v>
      </c>
      <c r="C8" s="7" t="n">
        <v>294367</v>
      </c>
    </row>
    <row r="9" spans="1:5">
      <c r="A9" s="4" t="s">
        <v>135</v>
      </c>
      <c r="C9" s="6" t="n">
        <v>3934279</v>
      </c>
    </row>
    <row r="10" spans="1:5">
      <c r="A10" s="4" t="s">
        <v>134</v>
      </c>
      <c r="C10" s="7" t="n">
        <v>1540041</v>
      </c>
    </row>
    <row r="11" spans="1:5">
      <c r="A11" s="4" t="s">
        <v>58</v>
      </c>
      <c r="C11" s="6" t="n">
        <v>1000000</v>
      </c>
      <c r="D11" s="6" t="n">
        <v>1000000</v>
      </c>
      <c r="E11" s="6" t="n">
        <v>1000000</v>
      </c>
    </row>
    <row r="12" spans="1:5">
      <c r="A12" s="4" t="s">
        <v>57</v>
      </c>
      <c r="C12" s="8" t="n">
        <v>0.0001</v>
      </c>
      <c r="D12" s="8" t="n">
        <v>0.0001</v>
      </c>
      <c r="E12" s="8" t="n">
        <v>0.0001</v>
      </c>
    </row>
    <row r="13" spans="1:5">
      <c r="A13" s="4" t="s">
        <v>60</v>
      </c>
      <c r="C13" s="6" t="n">
        <v>1000</v>
      </c>
      <c r="D13" s="6" t="n">
        <v>1000</v>
      </c>
    </row>
    <row r="14" spans="1:5">
      <c r="A14" s="4" t="s">
        <v>295</v>
      </c>
      <c r="C14" s="6" t="n">
        <v>4056274</v>
      </c>
    </row>
    <row r="15" spans="1:5">
      <c r="A15" s="4" t="s">
        <v>296</v>
      </c>
      <c r="C15" s="4" t="s">
        <v>297</v>
      </c>
    </row>
    <row r="16" spans="1:5">
      <c r="A16" s="4" t="s">
        <v>261</v>
      </c>
    </row>
    <row r="17" spans="1:5">
      <c r="A17" s="4" t="s">
        <v>298</v>
      </c>
      <c r="C17" s="9" t="n">
        <v>0.9</v>
      </c>
    </row>
    <row r="18" spans="1:5">
      <c r="A18" s="4" t="s">
        <v>275</v>
      </c>
    </row>
    <row r="19" spans="1:5">
      <c r="A19" s="4" t="s">
        <v>298</v>
      </c>
      <c r="C19" s="10" t="n">
        <v>0.195</v>
      </c>
    </row>
    <row r="20" spans="1:5">
      <c r="A20" s="4" t="s">
        <v>299</v>
      </c>
    </row>
    <row r="21" spans="1:5">
      <c r="A21" s="4" t="s">
        <v>300</v>
      </c>
      <c r="B21" s="7" t="n">
        <v>9000000</v>
      </c>
    </row>
    <row r="22" spans="1:5">
      <c r="A22" s="4" t="s">
        <v>301</v>
      </c>
      <c r="B22" s="4" t="s">
        <v>302</v>
      </c>
    </row>
    <row r="23" spans="1:5">
      <c r="A23" s="4" t="s">
        <v>303</v>
      </c>
      <c r="B23" s="4" t="s">
        <v>304</v>
      </c>
    </row>
    <row r="24" spans="1:5">
      <c r="A24" s="4" t="s">
        <v>305</v>
      </c>
      <c r="B24" s="7" t="n">
        <v>25000</v>
      </c>
    </row>
    <row r="25" spans="1:5">
      <c r="A25" s="4" t="s">
        <v>306</v>
      </c>
      <c r="B25" s="7" t="n">
        <v>500000</v>
      </c>
    </row>
    <row r="26" spans="1:5">
      <c r="A26" s="4" t="s">
        <v>307</v>
      </c>
      <c r="B26" s="4" t="s">
        <v>308</v>
      </c>
    </row>
    <row r="27" spans="1:5">
      <c r="A27" s="4" t="s">
        <v>309</v>
      </c>
      <c r="B27" s="7" t="n">
        <v>9000000</v>
      </c>
    </row>
    <row r="28" spans="1:5">
      <c r="A28" s="4" t="s">
        <v>310</v>
      </c>
      <c r="B28" s="7" t="n">
        <v>90000000</v>
      </c>
    </row>
    <row r="29" spans="1:5">
      <c r="A29" s="4" t="s">
        <v>311</v>
      </c>
    </row>
    <row r="30" spans="1:5">
      <c r="A30" s="4" t="s">
        <v>64</v>
      </c>
      <c r="C30" s="6" t="n">
        <v>259917</v>
      </c>
    </row>
    <row r="31" spans="1:5">
      <c r="A31" s="4" t="s">
        <v>312</v>
      </c>
      <c r="C31" s="7" t="n">
        <v>110775</v>
      </c>
    </row>
    <row r="32" spans="1:5">
      <c r="A32" s="4" t="s">
        <v>313</v>
      </c>
    </row>
    <row r="33" spans="1:5">
      <c r="A33" s="4" t="s">
        <v>64</v>
      </c>
      <c r="C33" s="6" t="n">
        <v>5851987</v>
      </c>
    </row>
    <row r="34" spans="1:5">
      <c r="A34" s="4" t="s">
        <v>314</v>
      </c>
    </row>
    <row r="35" spans="1:5">
      <c r="A35" s="4" t="s">
        <v>64</v>
      </c>
      <c r="C35" s="6" t="n">
        <v>2250000</v>
      </c>
    </row>
    <row r="36" spans="1:5">
      <c r="A36" s="4" t="s">
        <v>312</v>
      </c>
      <c r="C36" s="7" t="n">
        <v>880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15</v>
      </c>
      <c r="B1" s="2" t="s">
        <v>1</v>
      </c>
    </row>
    <row r="2" spans="1:2">
      <c r="B2" s="2" t="s">
        <v>316</v>
      </c>
    </row>
    <row r="3" spans="1:2">
      <c r="A3" s="4" t="s">
        <v>317</v>
      </c>
      <c r="B3" s="4" t="s">
        <v>46</v>
      </c>
    </row>
    <row r="4" spans="1:2">
      <c r="A4" s="4" t="s">
        <v>318</v>
      </c>
      <c r="B4" s="6" t="n">
        <v>6151977</v>
      </c>
    </row>
    <row r="5" spans="1:2">
      <c r="A5" s="4" t="s">
        <v>319</v>
      </c>
      <c r="B5" s="4" t="s">
        <v>46</v>
      </c>
    </row>
    <row r="6" spans="1:2">
      <c r="A6" s="4" t="s">
        <v>320</v>
      </c>
      <c r="B6" s="4" t="s">
        <v>46</v>
      </c>
    </row>
    <row r="7" spans="1:2">
      <c r="A7" s="4" t="s">
        <v>321</v>
      </c>
      <c r="B7" s="6" t="n">
        <v>6151977</v>
      </c>
    </row>
    <row r="8" spans="1:2">
      <c r="A8" s="4" t="s">
        <v>322</v>
      </c>
      <c r="B8" s="6" t="n">
        <v>6151977</v>
      </c>
    </row>
    <row r="9" spans="1:2">
      <c r="A9" s="4" t="s">
        <v>323</v>
      </c>
      <c r="B9" s="4" t="s">
        <v>46</v>
      </c>
    </row>
    <row r="10" spans="1:2">
      <c r="A10" s="4" t="s">
        <v>324</v>
      </c>
      <c r="B10" s="11" t="n">
        <v>0.44</v>
      </c>
    </row>
    <row r="11" spans="1:2">
      <c r="A11" s="4" t="s">
        <v>325</v>
      </c>
      <c r="B11" s="4" t="s">
        <v>46</v>
      </c>
    </row>
    <row r="12" spans="1:2">
      <c r="A12" s="4" t="s">
        <v>326</v>
      </c>
      <c r="B12" s="4" t="s">
        <v>46</v>
      </c>
    </row>
    <row r="13" spans="1:2">
      <c r="A13" s="4" t="s">
        <v>327</v>
      </c>
      <c r="B13" s="11" t="n">
        <v>0.44</v>
      </c>
    </row>
    <row r="14" spans="1:2">
      <c r="A14" s="4" t="s">
        <v>328</v>
      </c>
      <c r="B14" s="9" t="n">
        <v>0.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29</v>
      </c>
      <c r="B1" s="2" t="s">
        <v>1</v>
      </c>
    </row>
    <row r="2" spans="1:3">
      <c r="B2" s="2" t="s">
        <v>2</v>
      </c>
      <c r="C2" s="2" t="s">
        <v>25</v>
      </c>
    </row>
    <row r="3" spans="1:3">
      <c r="A3" s="3" t="s">
        <v>154</v>
      </c>
    </row>
    <row r="4" spans="1:3">
      <c r="A4" s="4" t="s">
        <v>330</v>
      </c>
      <c r="B4" s="7" t="n">
        <v>74000</v>
      </c>
    </row>
    <row r="5" spans="1:3">
      <c r="A5" s="4" t="s">
        <v>36</v>
      </c>
      <c r="B5" s="7" t="n">
        <v>170000</v>
      </c>
      <c r="C5" s="7" t="n">
        <v>24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3</v>
      </c>
      <c r="B1" s="2" t="s">
        <v>2</v>
      </c>
      <c r="C1" s="2" t="s">
        <v>25</v>
      </c>
    </row>
    <row r="2" spans="1:3">
      <c r="A2" s="3" t="s">
        <v>54</v>
      </c>
    </row>
    <row r="3" spans="1:3">
      <c r="A3" s="4" t="s">
        <v>55</v>
      </c>
      <c r="B3" s="7" t="n">
        <v>794520</v>
      </c>
      <c r="C3" s="7" t="n">
        <v>321961</v>
      </c>
    </row>
    <row r="4" spans="1:3">
      <c r="A4" s="4" t="s">
        <v>56</v>
      </c>
      <c r="B4" s="7" t="n">
        <v>235242</v>
      </c>
      <c r="C4" s="7" t="n">
        <v>477346</v>
      </c>
    </row>
    <row r="5" spans="1:3">
      <c r="A5" s="4" t="s">
        <v>57</v>
      </c>
      <c r="B5" s="8" t="n">
        <v>0.0001</v>
      </c>
      <c r="C5" s="8" t="n">
        <v>0.0001</v>
      </c>
    </row>
    <row r="6" spans="1:3">
      <c r="A6" s="4" t="s">
        <v>58</v>
      </c>
      <c r="B6" s="6" t="n">
        <v>1000000</v>
      </c>
      <c r="C6" s="6" t="n">
        <v>1000000</v>
      </c>
    </row>
    <row r="7" spans="1:3">
      <c r="A7" s="4" t="s">
        <v>59</v>
      </c>
      <c r="B7" s="6" t="n">
        <v>1000</v>
      </c>
      <c r="C7" s="6" t="n">
        <v>1000</v>
      </c>
    </row>
    <row r="8" spans="1:3">
      <c r="A8" s="4" t="s">
        <v>60</v>
      </c>
      <c r="B8" s="6" t="n">
        <v>1000</v>
      </c>
      <c r="C8" s="6" t="n">
        <v>1000</v>
      </c>
    </row>
    <row r="9" spans="1:3">
      <c r="A9" s="4" t="s">
        <v>61</v>
      </c>
      <c r="B9" s="4" t="s">
        <v>62</v>
      </c>
      <c r="C9" s="4" t="s">
        <v>62</v>
      </c>
    </row>
    <row r="10" spans="1:3">
      <c r="A10" s="4" t="s">
        <v>63</v>
      </c>
      <c r="B10" s="6" t="n">
        <v>250000000</v>
      </c>
      <c r="C10" s="6" t="n">
        <v>250000000</v>
      </c>
    </row>
    <row r="11" spans="1:3">
      <c r="A11" s="4" t="s">
        <v>64</v>
      </c>
      <c r="B11" s="6" t="n">
        <v>124766871</v>
      </c>
      <c r="C11" s="6" t="n">
        <v>104803401</v>
      </c>
    </row>
    <row r="12" spans="1:3">
      <c r="A12" s="4" t="s">
        <v>65</v>
      </c>
      <c r="B12" s="6" t="n">
        <v>124766871</v>
      </c>
      <c r="C12" s="6" t="n">
        <v>1048034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25</v>
      </c>
    </row>
    <row r="3" spans="1:3">
      <c r="A3" s="4" t="s">
        <v>37</v>
      </c>
      <c r="B3" s="7" t="n">
        <v>2175152</v>
      </c>
      <c r="C3" s="7" t="n">
        <v>3973542</v>
      </c>
    </row>
    <row r="4" spans="1:3">
      <c r="A4" s="4" t="s">
        <v>123</v>
      </c>
      <c r="B4" s="6" t="n">
        <v>2175152</v>
      </c>
    </row>
    <row r="5" spans="1:3">
      <c r="A5" s="4" t="s">
        <v>332</v>
      </c>
    </row>
    <row r="6" spans="1:3">
      <c r="A6" s="4" t="s">
        <v>37</v>
      </c>
      <c r="B6" s="4" t="s">
        <v>46</v>
      </c>
    </row>
    <row r="7" spans="1:3">
      <c r="A7" s="4" t="s">
        <v>123</v>
      </c>
      <c r="B7" s="4" t="s">
        <v>46</v>
      </c>
    </row>
    <row r="8" spans="1:3">
      <c r="A8" s="4" t="s">
        <v>333</v>
      </c>
    </row>
    <row r="9" spans="1:3">
      <c r="A9" s="4" t="s">
        <v>37</v>
      </c>
      <c r="B9" s="4" t="s">
        <v>46</v>
      </c>
    </row>
    <row r="10" spans="1:3">
      <c r="A10" s="4" t="s">
        <v>123</v>
      </c>
      <c r="B10" s="6" t="n">
        <v>2175152</v>
      </c>
    </row>
    <row r="11" spans="1:3">
      <c r="A11" s="4" t="s">
        <v>334</v>
      </c>
    </row>
    <row r="12" spans="1:3">
      <c r="A12" s="4" t="s">
        <v>37</v>
      </c>
      <c r="B12" s="6" t="n">
        <v>2175152</v>
      </c>
    </row>
    <row r="13" spans="1:3">
      <c r="A13" s="4" t="s">
        <v>123</v>
      </c>
      <c r="B13" s="4" t="s">
        <v>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25</v>
      </c>
    </row>
    <row r="3" spans="1:3">
      <c r="A3" s="4" t="s">
        <v>336</v>
      </c>
      <c r="B3" s="6" t="n">
        <v>124766871</v>
      </c>
      <c r="C3" s="6" t="n">
        <v>104803401</v>
      </c>
    </row>
    <row r="4" spans="1:3">
      <c r="A4" s="4" t="s">
        <v>337</v>
      </c>
    </row>
    <row r="5" spans="1:3">
      <c r="A5" s="4" t="s">
        <v>338</v>
      </c>
      <c r="B5" s="6" t="n">
        <v>525000</v>
      </c>
    </row>
    <row r="6" spans="1:3">
      <c r="A6" s="4" t="s">
        <v>336</v>
      </c>
      <c r="B6" s="6" t="n">
        <v>127252298</v>
      </c>
    </row>
    <row r="7" spans="1:3">
      <c r="A7" s="4" t="s">
        <v>339</v>
      </c>
    </row>
    <row r="8" spans="1:3">
      <c r="A8" s="4" t="s">
        <v>338</v>
      </c>
      <c r="B8" s="6" t="n">
        <v>2500</v>
      </c>
    </row>
    <row r="9" spans="1:3">
      <c r="A9" s="4" t="s">
        <v>340</v>
      </c>
    </row>
    <row r="10" spans="1:3">
      <c r="A10" s="4" t="s">
        <v>338</v>
      </c>
      <c r="B10" s="6" t="n">
        <v>20000</v>
      </c>
    </row>
    <row r="11" spans="1:3">
      <c r="A11" s="4" t="s">
        <v>341</v>
      </c>
    </row>
    <row r="12" spans="1:3">
      <c r="A12" s="4" t="s">
        <v>338</v>
      </c>
      <c r="B12" s="6" t="n">
        <v>549252</v>
      </c>
    </row>
    <row r="13" spans="1:3">
      <c r="A13" s="4" t="s">
        <v>342</v>
      </c>
      <c r="B13" s="7" t="n">
        <v>58557</v>
      </c>
    </row>
    <row r="14" spans="1:3">
      <c r="A14" s="4" t="s">
        <v>343</v>
      </c>
    </row>
    <row r="15" spans="1:3">
      <c r="A15" s="4" t="s">
        <v>338</v>
      </c>
      <c r="B15" s="6" t="n">
        <v>1388675</v>
      </c>
    </row>
    <row r="16" spans="1:3">
      <c r="A16" s="4" t="s">
        <v>344</v>
      </c>
    </row>
    <row r="17" spans="1:3">
      <c r="A17" s="4" t="s">
        <v>338</v>
      </c>
      <c r="B17" s="6" t="n">
        <v>1388675</v>
      </c>
    </row>
    <row r="18" spans="1:3">
      <c r="A18" s="4" t="s">
        <v>342</v>
      </c>
      <c r="B18" s="7" t="n">
        <v>4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46</v>
      </c>
      <c r="C4" s="7" t="n">
        <v>-400</v>
      </c>
      <c r="D4" s="4" t="s">
        <v>46</v>
      </c>
      <c r="E4" s="7" t="n">
        <v>4265</v>
      </c>
    </row>
    <row r="5" spans="1:5">
      <c r="A5" s="4" t="s">
        <v>71</v>
      </c>
      <c r="B5" s="4" t="s">
        <v>46</v>
      </c>
      <c r="C5" s="4" t="s">
        <v>46</v>
      </c>
      <c r="D5" s="4" t="s">
        <v>46</v>
      </c>
      <c r="E5" s="6" t="n">
        <v>2162</v>
      </c>
    </row>
    <row r="6" spans="1:5">
      <c r="A6" s="4" t="s">
        <v>72</v>
      </c>
      <c r="B6" s="4" t="s">
        <v>46</v>
      </c>
      <c r="C6" s="6" t="n">
        <v>-400</v>
      </c>
      <c r="D6" s="4" t="s">
        <v>46</v>
      </c>
      <c r="E6" s="6" t="n">
        <v>2103</v>
      </c>
    </row>
    <row r="7" spans="1:5">
      <c r="A7" s="4" t="s">
        <v>73</v>
      </c>
      <c r="B7" s="6" t="n">
        <v>1310748</v>
      </c>
      <c r="C7" s="6" t="n">
        <v>469475</v>
      </c>
      <c r="D7" s="6" t="n">
        <v>4778109</v>
      </c>
      <c r="E7" s="6" t="n">
        <v>1317070</v>
      </c>
    </row>
    <row r="8" spans="1:5">
      <c r="A8" s="4" t="s">
        <v>74</v>
      </c>
      <c r="B8" s="6" t="n">
        <v>-1310748</v>
      </c>
      <c r="C8" s="6" t="n">
        <v>-469875</v>
      </c>
      <c r="D8" s="6" t="n">
        <v>-4778109</v>
      </c>
      <c r="E8" s="6" t="n">
        <v>-1314967</v>
      </c>
    </row>
    <row r="9" spans="1:5">
      <c r="A9" s="3" t="s">
        <v>75</v>
      </c>
    </row>
    <row r="10" spans="1:5">
      <c r="A10" s="4" t="s">
        <v>76</v>
      </c>
      <c r="B10" s="6" t="n">
        <v>46997</v>
      </c>
      <c r="C10" s="6" t="n">
        <v>-100384</v>
      </c>
      <c r="D10" s="6" t="n">
        <v>2645681</v>
      </c>
      <c r="E10" s="6" t="n">
        <v>-70938</v>
      </c>
    </row>
    <row r="11" spans="1:5">
      <c r="A11" s="4" t="s">
        <v>77</v>
      </c>
      <c r="B11" s="6" t="n">
        <v>-42507</v>
      </c>
      <c r="C11" s="6" t="n">
        <v>-363049</v>
      </c>
      <c r="D11" s="6" t="n">
        <v>-435625</v>
      </c>
      <c r="E11" s="6" t="n">
        <v>-363049</v>
      </c>
    </row>
    <row r="12" spans="1:5">
      <c r="A12" s="4" t="s">
        <v>78</v>
      </c>
      <c r="B12" s="6" t="n">
        <v>-912583</v>
      </c>
      <c r="C12" s="6" t="n">
        <v>-347729</v>
      </c>
      <c r="D12" s="6" t="n">
        <v>-2007788</v>
      </c>
      <c r="E12" s="6" t="n">
        <v>-489736</v>
      </c>
    </row>
    <row r="13" spans="1:5">
      <c r="A13" s="4" t="s">
        <v>79</v>
      </c>
      <c r="B13" s="6" t="n">
        <v>-908093</v>
      </c>
      <c r="C13" s="6" t="n">
        <v>-811162</v>
      </c>
      <c r="D13" s="6" t="n">
        <v>202268</v>
      </c>
      <c r="E13" s="6" t="n">
        <v>-923723</v>
      </c>
    </row>
    <row r="14" spans="1:5">
      <c r="A14" s="4" t="s">
        <v>80</v>
      </c>
      <c r="B14" s="6" t="n">
        <v>-2218841</v>
      </c>
      <c r="C14" s="6" t="n">
        <v>-1281037</v>
      </c>
      <c r="D14" s="6" t="n">
        <v>-4575841</v>
      </c>
      <c r="E14" s="6" t="n">
        <v>-2238690</v>
      </c>
    </row>
    <row r="15" spans="1:5">
      <c r="A15" s="4" t="s">
        <v>81</v>
      </c>
      <c r="B15" s="4" t="s">
        <v>46</v>
      </c>
      <c r="C15" s="4" t="s">
        <v>46</v>
      </c>
      <c r="D15" s="4" t="s">
        <v>46</v>
      </c>
      <c r="E15" s="4" t="s">
        <v>46</v>
      </c>
    </row>
    <row r="16" spans="1:5">
      <c r="A16" s="4" t="s">
        <v>82</v>
      </c>
      <c r="B16" s="7" t="n">
        <v>-2218841</v>
      </c>
      <c r="C16" s="7" t="n">
        <v>-1281037</v>
      </c>
      <c r="D16" s="7" t="n">
        <v>-4575841</v>
      </c>
      <c r="E16" s="7" t="n">
        <v>-2238690</v>
      </c>
    </row>
    <row r="17" spans="1:5">
      <c r="A17" s="4" t="s">
        <v>83</v>
      </c>
      <c r="B17" s="9" t="n">
        <v>-0.02</v>
      </c>
      <c r="C17" s="9" t="n">
        <v>-0.01</v>
      </c>
      <c r="D17" s="9" t="n">
        <v>-0.04</v>
      </c>
      <c r="E17" s="9" t="n">
        <v>-0.02</v>
      </c>
    </row>
    <row r="18" spans="1:5">
      <c r="A18" s="3" t="s">
        <v>84</v>
      </c>
    </row>
    <row r="19" spans="1:5">
      <c r="A19" s="4" t="s">
        <v>85</v>
      </c>
      <c r="B19" s="6" t="n">
        <v>123138397</v>
      </c>
      <c r="C19" s="6" t="n">
        <v>100955870</v>
      </c>
      <c r="D19" s="6" t="n">
        <v>113649351</v>
      </c>
      <c r="E19" s="6" t="n">
        <v>94651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6</v>
      </c>
      <c r="B1" s="2" t="s">
        <v>1</v>
      </c>
    </row>
    <row r="2" spans="1:3">
      <c r="B2" s="2" t="s">
        <v>2</v>
      </c>
      <c r="C2" s="2" t="s">
        <v>68</v>
      </c>
    </row>
    <row r="3" spans="1:3">
      <c r="A3" s="3" t="s">
        <v>87</v>
      </c>
    </row>
    <row r="4" spans="1:3">
      <c r="A4" s="4" t="s">
        <v>82</v>
      </c>
      <c r="B4" s="7" t="n">
        <v>-4575841</v>
      </c>
      <c r="C4" s="7" t="n">
        <v>-2238690</v>
      </c>
    </row>
    <row r="5" spans="1:3">
      <c r="A5" s="3" t="s">
        <v>88</v>
      </c>
    </row>
    <row r="6" spans="1:3">
      <c r="A6" s="4" t="s">
        <v>89</v>
      </c>
      <c r="B6" s="6" t="n">
        <v>11876</v>
      </c>
      <c r="C6" s="6" t="n">
        <v>10920</v>
      </c>
    </row>
    <row r="7" spans="1:3">
      <c r="A7" s="4" t="s">
        <v>90</v>
      </c>
      <c r="B7" s="6" t="n">
        <v>2402736</v>
      </c>
      <c r="C7" s="6" t="n">
        <v>5521</v>
      </c>
    </row>
    <row r="8" spans="1:3">
      <c r="A8" s="4" t="s">
        <v>91</v>
      </c>
      <c r="B8" s="6" t="n">
        <v>435625</v>
      </c>
      <c r="C8" s="6" t="n">
        <v>363049</v>
      </c>
    </row>
    <row r="9" spans="1:3">
      <c r="A9" s="4" t="s">
        <v>92</v>
      </c>
      <c r="B9" s="6" t="n">
        <v>779045</v>
      </c>
      <c r="C9" s="6" t="n">
        <v>241945</v>
      </c>
    </row>
    <row r="10" spans="1:3">
      <c r="A10" s="4" t="s">
        <v>93</v>
      </c>
      <c r="B10" s="6" t="n">
        <v>106720</v>
      </c>
      <c r="C10" s="4" t="s">
        <v>46</v>
      </c>
    </row>
    <row r="11" spans="1:3">
      <c r="A11" s="4" t="s">
        <v>94</v>
      </c>
      <c r="B11" s="6" t="n">
        <v>826063</v>
      </c>
      <c r="C11" s="6" t="n">
        <v>71846</v>
      </c>
    </row>
    <row r="12" spans="1:3">
      <c r="A12" s="4" t="s">
        <v>76</v>
      </c>
      <c r="B12" s="6" t="n">
        <v>-2645681</v>
      </c>
      <c r="C12" s="6" t="n">
        <v>70938</v>
      </c>
    </row>
    <row r="13" spans="1:3">
      <c r="A13" s="3" t="s">
        <v>95</v>
      </c>
    </row>
    <row r="14" spans="1:3">
      <c r="A14" s="4" t="s">
        <v>28</v>
      </c>
      <c r="B14" s="6" t="n">
        <v>196133</v>
      </c>
      <c r="C14" s="6" t="n">
        <v>-595</v>
      </c>
    </row>
    <row r="15" spans="1:3">
      <c r="A15" s="4" t="s">
        <v>33</v>
      </c>
      <c r="B15" s="6" t="n">
        <v>549360</v>
      </c>
      <c r="C15" s="6" t="n">
        <v>667021</v>
      </c>
    </row>
    <row r="16" spans="1:3">
      <c r="A16" s="4" t="s">
        <v>96</v>
      </c>
      <c r="B16" s="6" t="n">
        <v>-1803684</v>
      </c>
      <c r="C16" s="6" t="n">
        <v>-808045</v>
      </c>
    </row>
    <row r="17" spans="1:3">
      <c r="A17" s="3" t="s">
        <v>97</v>
      </c>
    </row>
    <row r="18" spans="1:3">
      <c r="A18" s="4" t="s">
        <v>98</v>
      </c>
      <c r="B18" s="4" t="s">
        <v>46</v>
      </c>
      <c r="C18" s="4" t="s">
        <v>46</v>
      </c>
    </row>
    <row r="19" spans="1:3">
      <c r="A19" s="3" t="s">
        <v>99</v>
      </c>
    </row>
    <row r="20" spans="1:3">
      <c r="A20" s="4" t="s">
        <v>100</v>
      </c>
      <c r="B20" s="6" t="n">
        <v>1051228</v>
      </c>
      <c r="C20" s="6" t="n">
        <v>711250</v>
      </c>
    </row>
    <row r="21" spans="1:3">
      <c r="A21" s="4" t="s">
        <v>101</v>
      </c>
      <c r="B21" s="4" t="s">
        <v>46</v>
      </c>
      <c r="C21" s="6" t="n">
        <v>50000</v>
      </c>
    </row>
    <row r="22" spans="1:3">
      <c r="A22" s="4" t="s">
        <v>102</v>
      </c>
      <c r="B22" s="6" t="n">
        <v>5618</v>
      </c>
      <c r="C22" s="6" t="n">
        <v>84950</v>
      </c>
    </row>
    <row r="23" spans="1:3">
      <c r="A23" s="4" t="s">
        <v>103</v>
      </c>
      <c r="B23" s="6" t="n">
        <v>-15300</v>
      </c>
      <c r="C23" s="6" t="n">
        <v>-85850</v>
      </c>
    </row>
    <row r="24" spans="1:3">
      <c r="A24" s="4" t="s">
        <v>104</v>
      </c>
      <c r="B24" s="6" t="n">
        <v>1055829</v>
      </c>
      <c r="C24" s="6" t="n">
        <v>81960</v>
      </c>
    </row>
    <row r="25" spans="1:3">
      <c r="A25" s="4" t="s">
        <v>105</v>
      </c>
      <c r="B25" s="6" t="n">
        <v>-8989</v>
      </c>
      <c r="C25" s="6" t="n">
        <v>-7774</v>
      </c>
    </row>
    <row r="26" spans="1:3">
      <c r="A26" s="4" t="s">
        <v>106</v>
      </c>
      <c r="B26" s="6" t="n">
        <v>-156500</v>
      </c>
      <c r="C26" s="4" t="s">
        <v>46</v>
      </c>
    </row>
    <row r="27" spans="1:3">
      <c r="A27" s="4" t="s">
        <v>107</v>
      </c>
      <c r="B27" s="6" t="n">
        <v>-75000</v>
      </c>
      <c r="C27" s="4" t="s">
        <v>46</v>
      </c>
    </row>
    <row r="28" spans="1:3">
      <c r="A28" s="4" t="s">
        <v>108</v>
      </c>
      <c r="B28" s="6" t="n">
        <v>1856886</v>
      </c>
      <c r="C28" s="6" t="n">
        <v>834536</v>
      </c>
    </row>
    <row r="29" spans="1:3">
      <c r="A29" s="4" t="s">
        <v>109</v>
      </c>
      <c r="B29" s="6" t="n">
        <v>53202</v>
      </c>
      <c r="C29" s="6" t="n">
        <v>26491</v>
      </c>
    </row>
    <row r="30" spans="1:3">
      <c r="A30" s="4" t="s">
        <v>110</v>
      </c>
      <c r="B30" s="6" t="n">
        <v>41473</v>
      </c>
      <c r="C30" s="6" t="n">
        <v>988</v>
      </c>
    </row>
    <row r="31" spans="1:3">
      <c r="A31" s="4" t="s">
        <v>111</v>
      </c>
      <c r="B31" s="6" t="n">
        <v>94675</v>
      </c>
      <c r="C31" s="6" t="n">
        <v>27479</v>
      </c>
    </row>
    <row r="32" spans="1:3">
      <c r="A32" s="3" t="s">
        <v>112</v>
      </c>
    </row>
    <row r="33" spans="1:3">
      <c r="A33" s="4" t="s">
        <v>113</v>
      </c>
      <c r="B33" s="6" t="n">
        <v>25486</v>
      </c>
      <c r="C33" s="6" t="n">
        <v>21639</v>
      </c>
    </row>
    <row r="34" spans="1:3">
      <c r="A34" s="4" t="s">
        <v>114</v>
      </c>
      <c r="B34" s="4" t="s">
        <v>46</v>
      </c>
      <c r="C34" s="6" t="n">
        <v>500</v>
      </c>
    </row>
    <row r="35" spans="1:3">
      <c r="A35" s="3" t="s">
        <v>115</v>
      </c>
    </row>
    <row r="36" spans="1:3">
      <c r="A36" s="4" t="s">
        <v>116</v>
      </c>
      <c r="B36" s="7" t="n">
        <v>532018</v>
      </c>
      <c r="C36" s="7" t="n">
        <v>428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36"/>
    <col customWidth="1" max="5" min="5" width="46"/>
    <col customWidth="1" max="6" min="6" width="27"/>
    <col customWidth="1" max="7" min="7" width="12"/>
  </cols>
  <sheetData>
    <row r="1" spans="1:7">
      <c r="A1" s="1" t="s">
        <v>117</v>
      </c>
      <c r="B1" s="2" t="s">
        <v>118</v>
      </c>
      <c r="C1" s="2" t="s">
        <v>119</v>
      </c>
      <c r="D1" s="2" t="s">
        <v>120</v>
      </c>
      <c r="E1" s="2" t="s">
        <v>121</v>
      </c>
      <c r="F1" s="2" t="s">
        <v>122</v>
      </c>
      <c r="G1" s="2" t="s">
        <v>123</v>
      </c>
    </row>
    <row r="2" spans="1:7">
      <c r="A2" s="4" t="s">
        <v>124</v>
      </c>
      <c r="B2" s="4" t="s">
        <v>46</v>
      </c>
      <c r="C2" s="7" t="n">
        <v>10479</v>
      </c>
      <c r="D2" s="7" t="n">
        <v>3773642</v>
      </c>
      <c r="E2" s="7" t="n">
        <v>-1570</v>
      </c>
      <c r="F2" s="7" t="n">
        <v>-13058611</v>
      </c>
      <c r="G2" s="7" t="n">
        <v>-9276060</v>
      </c>
    </row>
    <row r="3" spans="1:7">
      <c r="A3" s="4" t="s">
        <v>125</v>
      </c>
      <c r="B3" s="6" t="n">
        <v>1000</v>
      </c>
      <c r="C3" s="6" t="n">
        <v>104803401</v>
      </c>
    </row>
    <row r="4" spans="1:7">
      <c r="A4" s="4" t="s">
        <v>126</v>
      </c>
      <c r="B4" s="4" t="s">
        <v>46</v>
      </c>
      <c r="C4" s="7" t="n">
        <v>57</v>
      </c>
      <c r="D4" s="6" t="n">
        <v>107222</v>
      </c>
      <c r="E4" s="4" t="s">
        <v>46</v>
      </c>
      <c r="F4" s="4" t="s">
        <v>46</v>
      </c>
      <c r="G4" s="7" t="n">
        <v>107079</v>
      </c>
    </row>
    <row r="5" spans="1:7">
      <c r="A5" s="4" t="s">
        <v>127</v>
      </c>
      <c r="B5" s="4" t="s">
        <v>46</v>
      </c>
      <c r="C5" s="6" t="n">
        <v>566327</v>
      </c>
      <c r="G5" s="6" t="n">
        <v>566327</v>
      </c>
    </row>
    <row r="6" spans="1:7">
      <c r="A6" s="4" t="s">
        <v>128</v>
      </c>
      <c r="B6" s="4" t="s">
        <v>46</v>
      </c>
      <c r="C6" s="7" t="n">
        <v>479</v>
      </c>
      <c r="D6" s="6" t="n">
        <v>948271</v>
      </c>
      <c r="E6" s="4" t="s">
        <v>46</v>
      </c>
      <c r="F6" s="4" t="s">
        <v>46</v>
      </c>
      <c r="G6" s="7" t="n">
        <v>948750</v>
      </c>
    </row>
    <row r="7" spans="1:7">
      <c r="A7" s="4" t="s">
        <v>129</v>
      </c>
      <c r="B7" s="4" t="s">
        <v>46</v>
      </c>
      <c r="C7" s="6" t="n">
        <v>4793287</v>
      </c>
    </row>
    <row r="8" spans="1:7">
      <c r="A8" s="4" t="s">
        <v>130</v>
      </c>
      <c r="B8" s="4" t="s">
        <v>46</v>
      </c>
      <c r="C8" s="7" t="n">
        <v>935</v>
      </c>
      <c r="D8" s="6" t="n">
        <v>2290438</v>
      </c>
      <c r="E8" s="4" t="s">
        <v>46</v>
      </c>
      <c r="F8" s="4" t="s">
        <v>46</v>
      </c>
      <c r="G8" s="6" t="n">
        <v>2291373</v>
      </c>
    </row>
    <row r="9" spans="1:7">
      <c r="A9" s="4" t="s">
        <v>131</v>
      </c>
      <c r="B9" s="4" t="s">
        <v>46</v>
      </c>
      <c r="C9" s="6" t="n">
        <v>9346760</v>
      </c>
    </row>
    <row r="10" spans="1:7">
      <c r="A10" s="4" t="s">
        <v>132</v>
      </c>
      <c r="B10" s="4" t="s">
        <v>46</v>
      </c>
      <c r="C10" s="7" t="n">
        <v>26</v>
      </c>
      <c r="D10" s="6" t="n">
        <v>111337</v>
      </c>
      <c r="E10" s="4" t="s">
        <v>46</v>
      </c>
      <c r="F10" s="4" t="s">
        <v>46</v>
      </c>
      <c r="G10" s="6" t="n">
        <v>111363</v>
      </c>
    </row>
    <row r="11" spans="1:7">
      <c r="A11" s="4" t="s">
        <v>133</v>
      </c>
      <c r="B11" s="4" t="s">
        <v>46</v>
      </c>
      <c r="C11" s="6" t="n">
        <v>264117</v>
      </c>
    </row>
    <row r="12" spans="1:7">
      <c r="A12" s="4" t="s">
        <v>134</v>
      </c>
      <c r="B12" s="4" t="s">
        <v>46</v>
      </c>
      <c r="C12" s="7" t="n">
        <v>393</v>
      </c>
      <c r="D12" s="6" t="n">
        <v>1539648</v>
      </c>
      <c r="E12" s="4" t="s">
        <v>46</v>
      </c>
      <c r="F12" s="4" t="s">
        <v>46</v>
      </c>
      <c r="G12" s="7" t="n">
        <v>1540041</v>
      </c>
    </row>
    <row r="13" spans="1:7">
      <c r="A13" s="4" t="s">
        <v>135</v>
      </c>
      <c r="B13" s="4" t="s">
        <v>46</v>
      </c>
      <c r="C13" s="6" t="n">
        <v>3934279</v>
      </c>
      <c r="G13" s="6" t="n">
        <v>3934279</v>
      </c>
    </row>
    <row r="14" spans="1:7">
      <c r="A14" s="4" t="s">
        <v>136</v>
      </c>
      <c r="B14" s="4" t="s">
        <v>46</v>
      </c>
      <c r="C14" s="7" t="n">
        <v>106</v>
      </c>
      <c r="D14" s="7" t="n">
        <v>294261</v>
      </c>
      <c r="E14" s="4" t="s">
        <v>46</v>
      </c>
      <c r="F14" s="4" t="s">
        <v>46</v>
      </c>
      <c r="G14" s="7" t="n">
        <v>294367</v>
      </c>
    </row>
    <row r="15" spans="1:7">
      <c r="A15" s="4" t="s">
        <v>137</v>
      </c>
      <c r="B15" s="4" t="s">
        <v>46</v>
      </c>
      <c r="C15" s="6" t="n">
        <v>1058700</v>
      </c>
    </row>
    <row r="16" spans="1:7">
      <c r="A16" s="4" t="s">
        <v>138</v>
      </c>
      <c r="B16" s="4" t="s">
        <v>46</v>
      </c>
      <c r="C16" s="4" t="s">
        <v>46</v>
      </c>
      <c r="D16" s="6" t="n">
        <v>40000</v>
      </c>
      <c r="E16" s="4" t="s">
        <v>46</v>
      </c>
      <c r="F16" s="4" t="s">
        <v>46</v>
      </c>
      <c r="G16" s="6" t="n">
        <v>40000</v>
      </c>
    </row>
    <row r="17" spans="1:7">
      <c r="A17" s="4" t="s">
        <v>82</v>
      </c>
      <c r="B17" s="4" t="s">
        <v>46</v>
      </c>
      <c r="C17" s="4" t="s">
        <v>46</v>
      </c>
      <c r="D17" s="4" t="s">
        <v>46</v>
      </c>
      <c r="E17" s="4" t="s">
        <v>46</v>
      </c>
      <c r="F17" s="7" t="n">
        <v>-4575841</v>
      </c>
      <c r="G17" s="7" t="n">
        <v>-4575841</v>
      </c>
    </row>
    <row r="18" spans="1:7">
      <c r="A18" s="4" t="s">
        <v>139</v>
      </c>
      <c r="B18" s="4" t="s">
        <v>46</v>
      </c>
      <c r="C18" s="7" t="n">
        <v>12475</v>
      </c>
      <c r="D18" s="7" t="n">
        <v>9104619</v>
      </c>
      <c r="E18" s="7" t="n">
        <v>-1570</v>
      </c>
      <c r="F18" s="7" t="n">
        <v>-17634452</v>
      </c>
      <c r="G18" s="7" t="n">
        <v>-8518928</v>
      </c>
    </row>
    <row r="19" spans="1:7">
      <c r="A19" s="4" t="s">
        <v>140</v>
      </c>
      <c r="B19" s="6" t="n">
        <v>1000</v>
      </c>
      <c r="C19" s="6" t="n">
        <v>1247668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Property, Plant and Equipment</vt:lpstr>
      <vt:lpstr>Notes Payable and Long Term Loa</vt:lpstr>
      <vt:lpstr>Shareholders' Deficit</vt:lpstr>
      <vt:lpstr>Related Party Transactions</vt:lpstr>
      <vt:lpstr>Fair Value Measurements</vt:lpstr>
      <vt:lpstr>Subsequent Events</vt:lpstr>
      <vt:lpstr>Organization and Nature of Bu14</vt:lpstr>
      <vt:lpstr>Property, Plant and Equipment (</vt:lpstr>
      <vt:lpstr>Notes Payable and Long Term L16</vt:lpstr>
      <vt:lpstr>Shareholders' Deficit (Tables)</vt:lpstr>
      <vt:lpstr>Fair Value Measurements (Tables</vt:lpstr>
      <vt:lpstr>Organization and Nature of Bu19</vt:lpstr>
      <vt:lpstr>Property, Plant and Equipment20</vt:lpstr>
      <vt:lpstr>Property, Plant and Equipment -</vt:lpstr>
      <vt:lpstr>Notes Payable and Long Term L22</vt:lpstr>
      <vt:lpstr>Notes Payable and Long Term L23</vt:lpstr>
      <vt:lpstr>Notes Payable and Long Term L24</vt:lpstr>
      <vt:lpstr>Notes Payable and Long Term L25</vt:lpstr>
      <vt:lpstr>Notes Payable and Long Term L26</vt:lpstr>
      <vt:lpstr>Shareholders' Deficit (Details </vt:lpstr>
      <vt:lpstr>Shareholders' Deficit - Schedul</vt:lpstr>
      <vt:lpstr>Related Party Transactions (Det</vt:lpstr>
      <vt:lpstr>Fair Value Measurements - Sche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54:17Z</dcterms:created>
  <dcterms:modified xmlns:dcterms="http://purl.org/dc/terms/" xmlns:xsi="http://www.w3.org/2001/XMLSchema-instance" xsi:type="dcterms:W3CDTF">2016-11-14T10:54:17Z</dcterms:modified>
  <dc:title xmlns:dc="http://purl.org/dc/elements/1.1/">Untitled</dc:title>
  <dc:description xmlns:dc="http://purl.org/dc/elements/1.1/"/>
  <dc:subject xmlns:dc="http://purl.org/dc/elements/1.1/"/>
  <cp:keywords/>
  <cp:category/>
</cp:coreProperties>
</file>